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Changes in Stockh" sheetId="5" r:id="rId5"/>
    <s:sheet name="Statements of Changes in Stock6" sheetId="6" r:id="rId6"/>
    <s:sheet name="Statements of Cash Flows" sheetId="7" r:id="rId7"/>
    <s:sheet name="Statements of Cash Flows (Paren" sheetId="8" r:id="rId8"/>
    <s:sheet name="Summary of the Organization, De" sheetId="9" r:id="rId9"/>
    <s:sheet name="Investment Advisory Agreements" sheetId="10" r:id="rId10"/>
    <s:sheet name="Fair Value Measurement" sheetId="11" r:id="rId11"/>
    <s:sheet name="Investments" sheetId="12" r:id="rId12"/>
    <s:sheet name="Property and Equipment" sheetId="13" r:id="rId13"/>
    <s:sheet name="Management Contracts" sheetId="14" r:id="rId14"/>
    <s:sheet name="Bank Loan" sheetId="15" r:id="rId15"/>
    <s:sheet name="Income Taxes" sheetId="16" r:id="rId16"/>
    <s:sheet name="Earnings Per Share" sheetId="17" r:id="rId17"/>
    <s:sheet name="Commitments and Contingencies" sheetId="18" r:id="rId18"/>
    <s:sheet name="Concentration of Credit Risk" sheetId="19" r:id="rId19"/>
    <s:sheet name="New Accounting Standards" sheetId="20" r:id="rId20"/>
    <s:sheet name="Subsequent Events" sheetId="21" r:id="rId21"/>
    <s:sheet name="Summary of the Organization, 22" sheetId="22" r:id="rId22"/>
    <s:sheet name="Summary of the Organization, 23" sheetId="23" r:id="rId23"/>
    <s:sheet name="Fair Value Measurement (Tables)" sheetId="24" r:id="rId24"/>
    <s:sheet name="Investments (Tables)" sheetId="25" r:id="rId25"/>
    <s:sheet name="Property and Equipment (Tables)" sheetId="26" r:id="rId26"/>
    <s:sheet name="Bank Loan (Tables)" sheetId="27" r:id="rId27"/>
    <s:sheet name="Income Taxes (Tables)" sheetId="28" r:id="rId28"/>
    <s:sheet name="Earnings Per Share (Tables)" sheetId="29" r:id="rId29"/>
    <s:sheet name="Commitments and Contingencies (" sheetId="30" r:id="rId30"/>
    <s:sheet name="Summary of the Organization, 31" sheetId="31" r:id="rId31"/>
    <s:sheet name="Summary of the Organization, 32" sheetId="32" r:id="rId32"/>
    <s:sheet name="Summary of the Organization, 33" sheetId="33" r:id="rId33"/>
    <s:sheet name="Summary of the Organization, 34" sheetId="34" r:id="rId34"/>
    <s:sheet name="Investment Advisory Agreements " sheetId="35" r:id="rId35"/>
    <s:sheet name="Fair Value Measurement - Assets" sheetId="36" r:id="rId36"/>
    <s:sheet name="Investments - Trading Investmen" sheetId="37" r:id="rId37"/>
    <s:sheet name="Property and Equipment - Proper" sheetId="38" r:id="rId38"/>
    <s:sheet name="Property and Equipment - Additi" sheetId="39" r:id="rId39"/>
    <s:sheet name="Management Contracts - Addition" sheetId="40" r:id="rId40"/>
    <s:sheet name="Bank Loan - Additional Informat" sheetId="41" r:id="rId41"/>
    <s:sheet name="Bank Loan - Schedule of Note Ma" sheetId="42" r:id="rId42"/>
    <s:sheet name="Bank Loan - Future Amortization" sheetId="43" r:id="rId43"/>
    <s:sheet name="Income Taxes - Additional Infor" sheetId="44" r:id="rId44"/>
    <s:sheet name="Income Taxes - Summary of Recon" sheetId="45" r:id="rId45"/>
    <s:sheet name="Income Taxes - Provision for In" sheetId="46" r:id="rId46"/>
    <s:sheet name="Income Taxes - Principal Reason" sheetId="47" r:id="rId47"/>
    <s:sheet name="Income Taxes - Tax Effects of T" sheetId="48" r:id="rId48"/>
    <s:sheet name="Earnings Per Share - Computatio" sheetId="49" r:id="rId49"/>
    <s:sheet name="Earnings Per Share - Additional" sheetId="50" r:id="rId50"/>
    <s:sheet name="Commitments and Contingencies -" sheetId="51" r:id="rId51"/>
    <s:sheet name="Commitments and Contingencies52" sheetId="52" r:id="rId52"/>
    <s:sheet name="Concentration of Credit Risk - " sheetId="53" r:id="rId53"/>
    <s:sheet name="Subsequent Event - Additional I" sheetId="54" r:id="rId54"/>
  </s:sheets>
  <s:definedNames/>
  <s:calcPr calcId="124519" calcMode="auto" fullCalcOnLoad="1"/>
</s:workbook>
</file>

<file path=xl/sharedStrings.xml><?xml version="1.0" encoding="utf-8"?>
<sst xmlns="http://schemas.openxmlformats.org/spreadsheetml/2006/main" uniqueCount="478">
  <si>
    <t>Document and Entity Information - USD ($)</t>
  </si>
  <si>
    <t>12 Months Ended</t>
  </si>
  <si>
    <t>Sep. 30, 2016</t>
  </si>
  <si>
    <t>Nov. 28, 2016</t>
  </si>
  <si>
    <t>Mar. 31, 2016</t>
  </si>
  <si>
    <t>Document And Entity Information [Abstract]</t>
  </si>
  <si>
    <t>Document Type</t>
  </si>
  <si>
    <t>10-K</t>
  </si>
  <si>
    <t>Amendment Flag</t>
  </si>
  <si>
    <t>false</t>
  </si>
  <si>
    <t>Document Period End Date</t>
  </si>
  <si>
    <t>Sep. 30,
		2016</t>
  </si>
  <si>
    <t>Document Fiscal Year Focus</t>
  </si>
  <si>
    <t>Document Fiscal Period Focus</t>
  </si>
  <si>
    <t>FY</t>
  </si>
  <si>
    <t>Trading Symbol</t>
  </si>
  <si>
    <t>HNNA</t>
  </si>
  <si>
    <t>Entity Registrant Name</t>
  </si>
  <si>
    <t>HENNESSY ADVISORS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Sep. 30, 2015</t>
  </si>
  <si>
    <t>Current assets:</t>
  </si>
  <si>
    <t>Cash and cash equivalents</t>
  </si>
  <si>
    <t>Investments in marketable securities, at fair value</t>
  </si>
  <si>
    <t>Investment fee income receivable</t>
  </si>
  <si>
    <t>Prepaid expenses</t>
  </si>
  <si>
    <t>Deferred income tax asset</t>
  </si>
  <si>
    <t>Other current assets</t>
  </si>
  <si>
    <t>Total current assets</t>
  </si>
  <si>
    <t>Property and equipment, net of accumulated depreciation of $940 and $733, respectively</t>
  </si>
  <si>
    <t>Management contracts</t>
  </si>
  <si>
    <t>Deferred offering costs</t>
  </si>
  <si>
    <t>Other assets, net of accumulated amortization of $475 and $328, respectively</t>
  </si>
  <si>
    <t>Total assets</t>
  </si>
  <si>
    <t>Current liabilities:</t>
  </si>
  <si>
    <t>Accrued liabilities and accounts payable</t>
  </si>
  <si>
    <t>Income taxes payable</t>
  </si>
  <si>
    <t>Deferred rent</t>
  </si>
  <si>
    <t>Current portion of long-term debt</t>
  </si>
  <si>
    <t>Total current liabilities</t>
  </si>
  <si>
    <t>Long-term debt, net of current portion</t>
  </si>
  <si>
    <t>Deferred income tax liability</t>
  </si>
  <si>
    <t>Total liabilities</t>
  </si>
  <si>
    <t>Commitments and Contingencies (Note 10)</t>
  </si>
  <si>
    <t xml:space="preserve"> </t>
  </si>
  <si>
    <t>Stockholders' equity:</t>
  </si>
  <si>
    <t>Adjustable rate preferred stock, $25 stated value, 5,000,000 shares authorized: zero shares issued and outstanding</t>
  </si>
  <si>
    <t>Common stock, no par value, 15,000,000 shares authorized: 5,107,979 shares issued and outstanding at September 30, 2016 and 5,046,628 at September 30, 2015</t>
  </si>
  <si>
    <t>Retained earnings</t>
  </si>
  <si>
    <t>Total stockholders' equity</t>
  </si>
  <si>
    <t>Total liabilities and stockholders' equity</t>
  </si>
  <si>
    <t>Balance Sheets (Parenthetical) - USD ($) $ in Thousands</t>
  </si>
  <si>
    <t>Statement of Financial Position [Abstract]</t>
  </si>
  <si>
    <t>Property and equipment, accumulated depreciation</t>
  </si>
  <si>
    <t>Other assets, accumulated amortization</t>
  </si>
  <si>
    <t>Adjustable rate preferred stock, stated value</t>
  </si>
  <si>
    <t>Adjustable rate preferred stock, shares authorized</t>
  </si>
  <si>
    <t>Adjustable rate preferred stock, shares issued</t>
  </si>
  <si>
    <t>Adjustable rate preferred stock, shares outstanding</t>
  </si>
  <si>
    <t>Common stock, no par value</t>
  </si>
  <si>
    <t>Common stock, shares authorized</t>
  </si>
  <si>
    <t>Common stock, shares issued</t>
  </si>
  <si>
    <t>Common stock, shares outstanding</t>
  </si>
  <si>
    <t>Statements of Income - USD ($) $ in Thousands</t>
  </si>
  <si>
    <t>Revenue</t>
  </si>
  <si>
    <t>Investment advisory fees</t>
  </si>
  <si>
    <t>Shareholder service fees</t>
  </si>
  <si>
    <t>Total revenue</t>
  </si>
  <si>
    <t>Operating expenses</t>
  </si>
  <si>
    <t>Compensation and benefits</t>
  </si>
  <si>
    <t>General and administrative</t>
  </si>
  <si>
    <t>Mutual fund distribution</t>
  </si>
  <si>
    <t>Sub-advisor fees</t>
  </si>
  <si>
    <t>Amortization and depreciation</t>
  </si>
  <si>
    <t>Total operating expenses</t>
  </si>
  <si>
    <t>Operating income</t>
  </si>
  <si>
    <t>Interest expense</t>
  </si>
  <si>
    <t>Other income, net</t>
  </si>
  <si>
    <t>Income before income tax expense</t>
  </si>
  <si>
    <t>Income tax expense</t>
  </si>
  <si>
    <t>Net income</t>
  </si>
  <si>
    <t>Earnings per share:</t>
  </si>
  <si>
    <t>Basic</t>
  </si>
  <si>
    <t>Diluted</t>
  </si>
  <si>
    <t>Weighted average shares outstanding:</t>
  </si>
  <si>
    <t>Cash dividends declared per share:</t>
  </si>
  <si>
    <t>Statements of Changes in Stockholders' Equity - USD ($) $ in Thousands</t>
  </si>
  <si>
    <t>Total</t>
  </si>
  <si>
    <t>Common Stock [Member]</t>
  </si>
  <si>
    <t>Retained Earnings [Member]</t>
  </si>
  <si>
    <t>Beginning balance at Sep. 30, 2014</t>
  </si>
  <si>
    <t>Beginning balance, Shares at Sep. 30, 2014</t>
  </si>
  <si>
    <t>Dividends paid</t>
  </si>
  <si>
    <t>Shares issued for dividend reinvestment pursuant to the 2015 Dividend Reinvestment and Stock Purchase Plan</t>
  </si>
  <si>
    <t>Shares issued for dividend reinvestment pursuant to the 2015 Dividend Reinvestment and Stock Purchase Plan, Shares</t>
  </si>
  <si>
    <t>Shares issued for auto-investments pursuant to the 2015 Dividend Reinvestment and Stock Purchase Plan, Shares</t>
  </si>
  <si>
    <t>Repurchase of stock to pay for option exercise</t>
  </si>
  <si>
    <t>Repurchase of stock to pay for option exercise, Shares</t>
  </si>
  <si>
    <t>Employee and director restricted stock vested</t>
  </si>
  <si>
    <t>Employee and director restricted stock vested, Shares</t>
  </si>
  <si>
    <t>Repurchase of vested employee restricted stock for tax withholding</t>
  </si>
  <si>
    <t>Repurchase of vested employee restricted stock for tax withholding, Shares</t>
  </si>
  <si>
    <t>Deferred restricted stock unit compensation</t>
  </si>
  <si>
    <t>Tax effect of restricted stock unit vesting</t>
  </si>
  <si>
    <t>Ending balance at Sep. 30, 2015</t>
  </si>
  <si>
    <t>Ending balance, shares at Sep. 30, 2015</t>
  </si>
  <si>
    <t>Shares issued for auto-investments pursuant to the 2015 Dividend Reinvestment and Stock Purchase Plan</t>
  </si>
  <si>
    <t>Ending balance at Sep. 30, 2016</t>
  </si>
  <si>
    <t>Ending balance, shares at Sep. 30, 2016</t>
  </si>
  <si>
    <t>Statements of Changes in Stockholders' Equity (Parenthetical) - USD ($) $ in Thousands</t>
  </si>
  <si>
    <t>Statement of Stockholders' Equity [Abstract]</t>
  </si>
  <si>
    <t>Repurchase of common stock costs</t>
  </si>
  <si>
    <t>Statements of Cash Flows - USD ($) $ in Thousands</t>
  </si>
  <si>
    <t>Cash flows from operating activities:</t>
  </si>
  <si>
    <t>Adjustments to reconcile net income to net cash provided by operating activities:</t>
  </si>
  <si>
    <t>Depreciation and amortization</t>
  </si>
  <si>
    <t>Deferred income taxes</t>
  </si>
  <si>
    <t>Tax effect from restricted stock units</t>
  </si>
  <si>
    <t>Restricted stock units repurchased for employee tax withholding</t>
  </si>
  <si>
    <t>Unrealized gains on marketable securities</t>
  </si>
  <si>
    <t>(Increase) decrease in operating assets:</t>
  </si>
  <si>
    <t>Other assets</t>
  </si>
  <si>
    <t>Increase (decrease) in operating liabilities:</t>
  </si>
  <si>
    <t>Current portion of deferred rent</t>
  </si>
  <si>
    <t>Net cash provided by operating activities</t>
  </si>
  <si>
    <t>Cash flows used in investing activities:</t>
  </si>
  <si>
    <t>Purchases of property and equipment</t>
  </si>
  <si>
    <t>Payments related to acquisition of management contracts</t>
  </si>
  <si>
    <t>Net cash used in investing activities</t>
  </si>
  <si>
    <t>Cash flows provided by (used in) financing activities:</t>
  </si>
  <si>
    <t>Principal payments on bank loan</t>
  </si>
  <si>
    <t>Payoff of previous bank loan</t>
  </si>
  <si>
    <t>Proceeds from new bank loan</t>
  </si>
  <si>
    <t>Loan fee payments on bank loan</t>
  </si>
  <si>
    <t>Proceeds from shares issued for auto-investments pursuant to the 2015 Dividend Reinvestment and Stock Repurchase Plan</t>
  </si>
  <si>
    <t>Dividend payments</t>
  </si>
  <si>
    <t>Repurchase of common stock pursuant to self-tender offer, including costs of $55,655</t>
  </si>
  <si>
    <t>Net cash used in financing activities</t>
  </si>
  <si>
    <t>Net increase (decrease) in cash and cash equivalents</t>
  </si>
  <si>
    <t>Cash and cash equivalents at the beginning of the period</t>
  </si>
  <si>
    <t>Cash and cash equivalents at the end of the period</t>
  </si>
  <si>
    <t>Cash paid for:</t>
  </si>
  <si>
    <t>Income taxes</t>
  </si>
  <si>
    <t>Interest</t>
  </si>
  <si>
    <t>Statements of Cash Flows (Parenthetical) - USD ($) $ in Thousands</t>
  </si>
  <si>
    <t>Statement of Cash Flows [Abstract]</t>
  </si>
  <si>
    <t>Summary of the Organization, Description of Business and Significant Accounting Policies</t>
  </si>
  <si>
    <t>Organization, Consolidation and Presentation of Financial Statements [Abstract]</t>
  </si>
  <si>
    <t>(1) Summary of the Organization,
Description of Business and Significant Accounting Policies
(a) Organization and Description of
Business
Hennessy Advisors, Inc. (the “Company”) was founded on
February 1, 1989, as a California corporation under the name
Edward J. Hennessy, Incorporated. In 1990, the Company became a
registered investment advisor and on April 15, 2001, the
Company changed its name to Hennessy Advisors, Inc.
The Company’s operating activities consist primarily of
providing investment advisory services to 16 open-end mutual funds
branded as the Hennessy Funds. The Company serves as the investment
advisor to all classes of the Hennessy Cornerstone Growth Fund, the
Hennessy Focus Fund, the Hennessy Cornerstone Mid Cap 30 Fund, the
Hennessy Cornerstone Large Growth Fund, the Hennessy Cornerstone
Value Fund, the Hennessy Large Value Fund, the Hennessy Total
Return Fund, the Hennessy Equity and Income Fund, the Hennessy
Balanced Fund, the Hennessy Core Bond Fund, the Hennessy Gas
Utility Fund, the Hennessy Small Cap Financial Fund, the Hennessy
Large Cap Financial Fund, the Hennessy Technology Fund, the
Hennessy Japan Fund, and the Hennessy Japan Small Cap Fund. The
Company also provides shareholder services to the entire family of
the Hennessy Funds. Prior to March 1, 2015, the Company only
earned shareholder service fees from some of the Hennessy
Funds.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fund’s
compliance with its investment objectives and restrictions and
federal securities laws;
• performing activities such as
maintaining a compliance program, conducting ongoing reviews of the
compliance programs of the fund’s service providers
(including its sub-advisor, on-site sub-advisor,
• overseeing the selection and
continued employment of the fund’s sub-advisor,
• overseeing service providers that
provide accounting, administration, distribution, transfer agency,
custodial, sales and marketing, audit, information technology, and
legal services to the fund;
• maintaining in-house
• being actively involved with
preparing all regulatory filings for the fund, including writing
and annually updating the fund’s prospectus and related
documents;
• preparing or reviewing a written
summary of the fund’s performance for the most
recent twelve-month
• monitoring and overseeing the
accessibility of the fund on third party platforms;
• paying the incentive compensation of
the fund’s compliance officers and employing other staff such
as management executives, legal personnel, marketing personnel,
national accounts and distribution personnel, sales personnel,
administrative personnel, and trading oversight personnel;
• providing a quarterly certification
to Hennessy Funds Trust; and
• preparing or reviewing materials for
the Funds’ Board of Trustees, presenting or leading
discussions to or with the Funds’ Board of Trustees,
preparing or reviewing meeting minutes, and arranging for training
and education of the Funds’ Board of Trustees.
The Company earns shareholder service fees from Investor Class
shares of the Hennessy Funds by, among other things, maintaining an
“800” number that the current investors of the Hennessy
Funds may call to ask questions about the Hennessy Funds or their
accounts, or to get help with processing exchange and redemption
requests or changing account options. These fee revenues are earned
and calculated daily by the Hennessy Funds’ accountants at
U.S. Bancorp Fund Services, LLC. The fees are computed and billed
monthly, at which time they are recognized in accordance with
Accounting Standard Codification 605 “Revenue
Recognition.”
In the past, the Company has waived fees with respect to some of
the Hennessy Funds to comply with contractual expense ratio
limitations, but all such expense ratio limitations expired or were
terminated as of February 28, 2015. The fee waivers were
calculated daily by the Hennessy Funds’ accountants at U.S.
Bancorp Fund Services, LLC and were charged to expense monthly by
the Company as an offset to revenue. The waived fees were deducted
from investment advisory fee income and reduced the amount of
advisory fees that the Hennessy Funds paid in the subsequent month.
To date, the Company has only waived fees based on contractual
obligations, but the Company has the ability to waive fees at its
discretion to compete with other mutual funds with lower expense
ratios. If the Company were to elect voluntarily to waive fees, the
decision to waive fees would not apply to previous periods, but
would only apply on a going forward basis. As of September 30,
2016, the Company has never voluntarily waived fees, and has no
current intention to voluntarily waive fees.
The Company’s contractual agreements for investment advisory
and shareholder services provide persuasive evidence that an
arrangement exists with fixed and determinable fees, and the
services are rendered daily. The collectability is probable as
the fees are received from the Hennessy Funds in the month
subsequent to the month in which the services are provided.
(b) Cash and Cash Equivalents
Cash and cash equivalents include all cash balances and highly
liquid investments that are readily convertible into cash.
(c) Investments
Investments in highly liquid financial instruments with remaining
maturities of less than one year are classified as short-term
investments. Financial instruments with remaining maturities of
greater than one year are classified as long-term
Marketable securities classified as available-for-sale
The Company holds investments in publicly traded mutual funds,
which are accounted for as trading securities. Accordingly,
unrealized gains of $0.0006 million per year were recognized
in operations for fiscal years 2016 and 2015.
Dividend income is recorded on the ex-dividend
(d) Management Contracts Purchased
The Company has purchased assets related to the management
of open-end
Under the FASB guidance on “Intangibles – Goodwill and
Other,” intangible assets that have indefinite useful lives
are not amortized but are tested at least annually for impairment.
The Company reviews the life of the management contracts each
reporting period to determine if they continue to have an
indefinite useful life. The Company considers the mutual fund
management contracts to be intangible assets with an indefinite
useful life and are not impaired as of September 30, 2016.
On September 23, 2016, the Company purchased the assets
related to the management of the Westport Fund and the Westport
Select Cap Fund, adding approximately $435 million in assets
under management. The purchase was consummated in accordance with
the terms and conditions of that certain Transaction Agreement,
dated as of May 2, 2016, between the Company and Westport
Advisers, LLC. The purchase price of $11.3 million was funded
with available cash and was based on the aggregate average assets
under management for the Westport Fund and the Westport Select Cap
Fund as measured at the close of business on the effective date of
the Transaction Agreement and on each of the two trading days
immediately preceding the date of the Transaction Agreement. The
total capitalized costs related to the purchase were
$11.4 million.
(e) Fair Value of Financial
Instruments
The FASB guidance on “Disclosures about Fair Value of
Financial Instruments” requires disclosures regarding the
fair value of all financial instruments for financial statement
purposes. The estimates presented in these financial statements are
based on information available to management as of
September 30, 2016 and 2015. Accordingly, the fair values
presented in the Company’s financial statements as of
September 30, 2016 and 2015, may not be indicative of amounts
that could be realized on disposition of the financial instruments.
The fair value of receivables, accounts payable and notes payable
has been estimated at carrying value due to the short maturity of
these instruments. The fair value of purchased management contracts
is estimated at the cost of the purchase. The fair value of
marketable securities and money market accounts is based on closing
net asset values as reported by securities exchanges registered
with the Securities and Exchange Commission.
(f) Property and Equipment
Property and equipment are stated at cost less accumulated
depreciation. Depreciation is computed using the straight-line
method over the estimated useful lives of the assets, generally one
to ten years.
(g) Income Taxes
The Company, under the FASB guidance on “Accounting for
Uncertainty in Income Tax,” us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Step
two, measurement, is based on the largest amount of benefit, which
is more likely than not to be realized on ultimate settlement.
The Company believes the positions taken on the tax returns are
fully supported, but tax authorities may challenge these positions,
which may not be fully sustained on examination by the relevant tax
authorities. Accordingly, the income tax provision includes amounts
intended to satisfy assessments that may result from these
challenges. Determining the income tax provision for these
potential assessments and recording the related effects requires
management judgement and estimates. The amounts ultimately paid on
resolution of an audit could be materially different from the
amounts previously included in the income tax provision, and,
therefore, could have a material impact on our income tax
provision, net income and cash flows. The accrual for uncertain tax
positions is attributable primarily to uncertainties concerning the
tax treatment of our domestic operations, including the allocation
of income among different jurisdictions. For a further discussion
on taxes, refer to Note 8 to the Financial Statements.
The Company files U.S. federal and state tax returns and has
determined that its major tax jurisdictions are the United States,
California, Massachusetts, Texas, New Hampshire, North Carolina,
Illinois, Maryland, Michigan, Minnesota, and New York. The tax
years ended in 2012 through 2015 remain open and subject to
examination by the appropriate governmental agencies in the U.S.;
the 2011 through 2015 tax years remain open in California; the
2013 through 2015 tax years remain open in Massachusetts, North
Carolina, and New Hampshire; the 2014 and 2015 tax year remains
open for Illinois, Maryland, Michigan, Minnesota, New York, and
Texas. For any unfiled tax returns the statute of limitations will
be open indefinitely.
The Company’s effective tax rate of 36.3% and 39.4% for the
fiscal years ended September 30, 2016 and 2015, respectively,
differ from the federal statutory rate primarily due to the effects
of state income taxes. The effective income tax rate was lower for
the period ended September 30, 2016, due to changes in state
apportionment factors.
(h) Earning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There were no common stock equivalents excluded from the earnings
per share calculation for the fiscal years ended September 30,
2016 and 2015, because they were anti-dilutive.
(i) Stock-Based Compensation
Effective January 17, 2013, the Company established, and the
Company’s shareholders approved, the 2013 Omnibus Incentive
Plan providing for the issuance of options, stock appreciation
rights, restricted stock, restricted stock units, performance
awards, and other equity awards for the purpose of attracting and
retaining executive officers, key employees, and outside directors
and advisors and increasing shareholder value. On March 26,
2014, the Company adopted, and the Company’s shareholders
approved, the Amended and Restated 2013 Omnibus Incentive Plan (the
“Plan”), pursuant to which amounts that a Plan
participant is entitled to receive with respect to certain types of
awards were increased as compared to the limitations included in
the 2013 Omnibus Incentive Plan. The maximum number of shares that
may be issued under the Plan is 50% of the number of outstanding
shares of common stock of the Company, subject to adjustment by the
compensation committee of the Board of Directors of the Company
upon the occurrence of certain events. The 50% limitation does not
invalidate any awards made prior to a decrease in the number of
outstanding shares, even if such awards have result or may result
in shares constituting more than 50% of the outstanding shares
being available for issuance under the Plan. Shares available under
the Plan that are not awarded in one particular year may be awarded
in subsequent years.
The compensation committee of the Board of Directors of the Company
has the authority to determine the awards granted under the Plan,
including among other things, the individuals who receive the
awards, the times when they receive them, vesting schedules,
performance goals, whether an option is an incentive or
nonqualified option and the number of shares to be subject to each
award. However, no participant may receive options or stock
appreciation rights under the Plan for an aggregate of more than
50,000 shares in any calendar year. The exercise price and term of
each option or stock appreciation right is fixed by the
compensation committee except that the exercise price for each
stock option that is intended to qualify as an incentive stock
option must be at least equal to the fair market value of the stock
on the date of grant and the term of the option cannot exceed 10
years. In the case of an incentive stock option granted to a 10% or
more shareholder, the exercise price must be at least 110% of the
fair market value on the date of grant and cannot exceed five
years. Incentive stock options may be granted only within ten years
from the date of adoption of the Plan. The aggregate fair market
value (determined at the time the option is granted) of shares with
respect to which incentive stock options may be granted to any one
individual, which stock options are exercisable for the first time
during any calendar year, may not exceed $100,000. An optionee may,
with the consent of the compensation committee, elect to pay for
the shares to be received upon exercise of his or her options in
cash, shares of common stock or any combination thereof.
Under the Plan, participants may be granted restricted stock units
(“RSUs”), representing an unfunded, unsecured right to
receive a share of the Company’s common stock on the date
specified in the recipient’s award. The Company issues new
shares of its common stock when it is required to deliver shares to
an RSU recipient. The RSUs granted under the Plan vest over four
years, at a rate of 25 percent per year. The Company recognizes
compensation expense on a straight-line basis over the four-year
vesting term of each award. There were 88,200 and 182,500 RSUs
granted during the fiscal years ended September 30, 2016 and
2015, respectively.
All compensation costs related to RSUs vested during the fiscal
years ended September 30, 2016 and 2015, have been recognized
in the financial statements.
The Company has available up to 2,553,990 shares of the
Company’s common stock in respect of granted stock awards, in
accordance with terms of the Plan.
RSU activity for the fiscal years ended September 30, 2016 and
2015, was as follows:
Restricted Stock Unit Activity
Years Ended September 30, 2016 and 2015
Weighted Avg.
Number of Restricted
Fair Value at
Share Units Each Date
Non-vested Balance at September 30, 2014 112,963 $ 12.53
Granted 182,500 $ 21.12
Vested (1) (50,036 ) $ 13.83
Forfeited (600 ) $ 9.01
Non-vested Balance at September 30, 2015 244,827 $ 18.67
Granted 88,200 $ 32.50
Vested (1) (80,051 ) $ 17.68
Forfeited
— $
—
Non-vested Balance at September 30, 2016 252,976 $ 24.28
(1) The restricted share units vested
includes partially vested shares. Shares of common stock have not
been issued for the partially vested shares, but the related
compensation costs have been charged to expense. There were 60,252
and 27,222 shares of common stock issued for restricted stock units
vested in the fiscal years ended September 30, 2016 and 2015,
respectively.
Restricted Stock
Unit Compensation
Fiscal Year Ended September 30, 2016
(In thousands)
Total expected compensation expense related to Restricted Stock
Units $ 10,608
Compensation Expense recognized as of September 30, 2016 (4,466 )
Unrecognized compensation expense related to RSU’s at
September 30, 2016 $ 6,142
As of September 30, 2016, there was $6.1 million of total RSU
compensation expense related to non-vested awards not yet
recognized that is expected to be recognized over a
weighted-average vesting period of 2.9 years.
(j)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Investment Advisory Agreements</t>
  </si>
  <si>
    <t>Text Block [Abstract]</t>
  </si>
  <si>
    <t>(2) Investment Advisory Agreements
The Company has management contracts with Hennessy Funds Trust,
under which it provides investment advisory services to all classes
of the 16 Hennessy Funds.
The management contracts must be renewed annually (except in
limited circumstances) by (i) the Funds’ Board of
Trustees or by the vote of a majority of the outstanding shares of
the applicable Hennessy Fund and (2) by the vote of a majority
of the trustees of Hennessy Funds Trust who are not interested
persons of the Hennessy Funds (the “disinterested
trustees”). If the management contracts are not renewed
annually as described above, they will terminate automatically. In
addition, there are two other circumstances in which the management
contracts would terminate. First, the management contracts would
automatically terminate if the Company assigned them to another
advisor (assignment includes “indirect assignment,”
which is the transfer of the Company’s common stock in
sufficient quantities deemed to constitute a controlling block).
Additionally, each management contract may be terminated prior to
its expiration upon 60 days’ notice by either the Company or
the applicable Hennessy Fund.
As provided in the management contracts with the 16 Hennessy Funds,
the Company receives investment advisory fees monthly based on a
percentage of the respective fund’s average daily net
assets.
The Company has entered into sub-advisory agreements for the
Hennessy Focus Fund, the Hennessy Large Value Fund, the Hennessy
Equity and Income Fund, the Hennessy Core Bond Fund, the Hennessy
Japan Fund, and the Hennessy Japan Small Cap Fund. Under each of
these sub-advisory agreements, the sub-advisor is responsible for
the investment and re-investment of the assets of the applicable
Hennessy Fund in accordance with the terms of such agreement and
the applicable Hennessy Fund’s Prospectus and Statement of
Additional Information. The sub-advisors sub-advisory
In exchange for the sub-advisory services, the Company (not the
Hennessy Funds) pays sub-advisor fees to the sub-advisors, which
are based on the amount of each applicable Hennessy Fund’s
average daily net assets.</t>
  </si>
  <si>
    <t>Fair Value Measurement</t>
  </si>
  <si>
    <t>Fair Value Disclosures [Abstract]</t>
  </si>
  <si>
    <t>(3) Fair Value Measurement
The Company applies the FASB standard “Fair Value
Measurements” for all financial assets and liabilities, which
establishes a framework for measuring fair value and expands
disclosures about fair value measurements. The standard defines
fair value as “the price that would be received to sell an
asset or paid to transfer a liability in an orderly transaction
between market participants at the measurement date.” It also
establishes a fair value hierarchy consisting of the following
three “levels” that prioritize the inputs to the
valuation techniques used to measure fair value:
• Level 1 – Unadjusted, quoted
prices in active markets for identical assets or liabilities that
an entity has the ability to access at the measurement date.
• Level 2 – Other significant
observable inputs (including, but not limited to, quoted prices in
active markets for similar assets or liabilities, quoted prices in
markets that are not active for identical or similar assets or
liabilities, and model-derived
• Level 3 – Significant
unobservable inputs (including the entity’s own assumptions
about what market participants would use to price the asset or
liability based on the best available information) when observable
inputs are not available.
Based on the definitions, the following table represents the
Company’s assets categorized in the Level 1 to 3 hierarchies
as of September 30, 2016 and 2015:
Fair Value Measurements at September 30, 2016
Level 1 Level 2 Level 3 Total
(In
thousands)
Money market fund deposits $ 320 $
— $
— $ 320
Mutual fund investments 8
—
— 8
Total $ 328 $
— $
— $ 328
Amounts included in:
Cash and cash equivalents $ 320 $
— $
— $ 320
Investments in marketable securities 8
—
— 8
Total $ 328 $
— $
— $ 328
Fair Value Measurements at September 30, 2015
Level 1 Level 2 Level 3 Total
(In
thousands)
Money market fund deposits $ 1,592 $
— $
— $ 1,592
Mutual fund investments 7
—
— 7
Total $ 1,599 $
— $
— $ 1,599
Amounts included in:
Cash and cash equivalents $ 1,592 $
— $
— $ 1,592
Investments in marketable securities 7
—
— 7
Total $ 1,599 $
— $
— $ 1,599</t>
  </si>
  <si>
    <t>Investments</t>
  </si>
  <si>
    <t>Investments, Debt and Equity Securities [Abstract]</t>
  </si>
  <si>
    <t>(4) Investments
The cost, gross unrealized gains, gross unrealized losses, and fair
market value of the Company’s trading investments at the
fiscal years ended September 30, 2016 and 2015, was as
follows:
Cost Gross Gross Total
(in
thousands)
2016
Mutual fund investments $ 4 $ 18 $ (14 ) $ 8
Total 4 18 (14 ) 8
2015
Mutual fund investments 4 16 (13 ) 7
Total $ 4 $ 16 $ (13 ) $ 7
The mutual fund investments are included as a separate line item in
current assets on the Company’s balance sheets.</t>
  </si>
  <si>
    <t>Property and Equipment</t>
  </si>
  <si>
    <t>Property, Plant and Equipment [Abstract]</t>
  </si>
  <si>
    <t>(5) Property and Equipment
Property and equipment were comprised of the following at the
fiscal years ended September 30, 2016 and 2015:
September 30,
2016 2015
(In
thousands)
Equipment $ 343 $ 318
Leasehold improvements 123 123
Furniture and fixtures 349 289
IT Infrastructure 61 61
Software 360 261
1,236 1,052
Less: accumulated depreciation (940 ) (733 )
$ 296 $ 319
During the fiscal years ended September 30, 2016 and 2015,
depreciation expense was $0.21 million and $0.18 million,
respectively.</t>
  </si>
  <si>
    <t>Management Contracts</t>
  </si>
  <si>
    <t>(6) Management Contracts
The costs related to the Company’s purchase of assets related
to management contracts are capitalized as incurred. The management
contract asset was $74.4 million as of September 30,
2016, compared to $62.7 million at the end of the prior
comparable period. The costs are defined as an “intangible
asset” per FASB standard “Intangibles – Goodwill
and Other.” The management contract purchase costs include
legal fees, shareholder vote fees and percent of asset costs to
purchase the assets related to management contracts.</t>
  </si>
  <si>
    <t>Bank Loan</t>
  </si>
  <si>
    <t>Debt Disclosure [Abstract]</t>
  </si>
  <si>
    <t>(7) Bank Loan
The Company has an outstanding bank loan with U.S. Bank National
Association, as administrative agent (in such capacity,
“Agent”) and as a lender, and California
Bank &amp; Trust, as syndication agent and as a lender, which
replaced and refinanced the bank loan previously entered into by
the Company and U.S. Bank on October 26, 2012, and amended on
November 1, 2013. Immediately prior to September 17,
2015, the Company’s outstanding bank loan with U.S. Bank
National Association had a principal balance of $23.0 million.
On September 17, 2015, in anticipation of the repurchase of up
to 1,000,000 shares of the Company’s common stock at $25 per
share pursuant to its self-tender self-tender
The current term loan agreement requires 48 monthly payments in the
amount of $364,583 plus interest, at our option, at either:
(1) LIBOR plus a margin that ranges from 2.75% to 3.25%,
depending on Hennessy Advisors’ ratio of consolidated debt to
consolidated earnings before interest, taxes, depreciation and
amortization (excluding, among other things, certain non-cash gains
and losses) (“EBITDA”), or
(2) the sum of (a) the highest of the prime rate set by U.S.
Bank from time to time, the Federal Funds Rate plus 0.50%, or
one-month LIBOR plus 1.00%, and (b) a margin that ranges from
0.25% to 0.75%, depending on the Company’s ratio of
consolidated debt to consolidated EBITDA.
From the effective date of the current term loan agreement through
February 29, 2016, the interest rate in effect was U.S.
Bank’s prime rate plus a margin. The applicable margin was
initially 0.75% and then decreased to 0.5% as of January 21,
2016, based on the Company’s ratio of consolidated debt to
consolidated EBITDA as of December 31, 2015. This margin
decrease reduced the effective interest rate on the term loan from
4.25% to 4.0%. Effective March 1, 2016, the Company converted
$32.8 million of its principal loan balance to a 1-month LIBOR
contract, which has been renewed each subsequent month. As of
September 30, 2016, the effective rate is 3.52322%, which is
comprised of the LIBOR rate of 0.52322% as of September 1,
2016, plus a margin of 3.0% based on the Company’s ratio of
consolidated debt to consolidated EBITDA as of June 30, 2016.
The Company intends to renew the 1-month LIBOR contract on a
monthly basis provided that the LIBOR based interest rate remains
favorable to the prime rate based interest rate.
All borrowings under the term loan agreement are secured by
substantially all of the Company’s assets. The final
installment of the then-outstanding
Years ended September 30:
(In thousands)
2017 $ 4,375
2018 4,375
2019 21,875
Total $ 30,625
The previous amended loan agreement included, and the current term
loan agreement includes, certain reporting requirements and loan
covenants requiring the maintenance of certain financial ratios.
The Company was in compliance for the fiscal years ended
September 30, 2016 and 2015.
The Company did an evaluation of the debt modification and
determined that the portion of the loan refinanced with the same
creditor (the $20.0 million with U.S. Bank National Association) is
not considered “substantially different” from the
original loan with U.S. Bank National Association per the
conditions set forth in ASC 470-50 — Debt; Modifications and
Extinguishments. Furthermore, due to the variable nature of the
interest rate, this feature of the loan was examined for potential
bifurcation as an embedded derivative, and it was determined that
the feature does not require bifurcation from the host
contract.
In connection with securing the financings discussed above, the
Company incurred loan costs in the amount of $0.41 million.
These costs are included in other assets and the balance is being
amortized on a straight-line basis over 48 months.
Amortization expense during the fiscal year ended
September 30, 2016 was $0.15 million compared to
$0.09 million for the prior comparable period. Future
amortization expense is as follows:
Years ended September 30:
(In thousands)
2017 $ 147
2018 147
2019 146
Total $ 440</t>
  </si>
  <si>
    <t>Income Taxes</t>
  </si>
  <si>
    <t>Income Tax Disclosure [Abstract]</t>
  </si>
  <si>
    <t>(8) Income Taxes
As of both September 30, 2016 and 2015, the Company’s
gross liability for unrecognized tax benefits related to uncertain
tax positions was $0.5 million, of which $0.3 million would
decrease the Company’s effective income tax rate if the tax
benefits were recognized. A reconciliation of the activity related
to the liability for gross unrecognized tax benefits during the
fiscal year ended September 30, 2016, are as follows:
2016
(In thousands)
Beginning year balance $ 493
Increase related to prior year tax positions
—
Increase related to current year tax positions
—
Settlements
—
Lapse of statutes of limitations
—
Ending year balance $ 493
The Company’s net liability for accrued interest and
penalties was $0.17 million as of September 30, 2016. The
Company has elected to recognize interest and penalties related to
unrecognized tax benefits as a component of income tax expense.
The total amount of unrecognized tax benefits can change due to
final regulations, audit settlements, tax examinations activities,
lapse of applicable statutes of limitations and the recognition and
measurement criteria under the guidance related to accounting for
uncertainly in income taxes. The Company is unable to estimate what
this change could be within the next twelve months, but does not
believe it would be material to its financial statements.
The provision for income taxes was comprised of the following for
the fiscal years ended September 30, 2016 and 2015:
2016 2015
(In
thousands)
Current
Federal $ 6,324 $ 5,017
State 511 1,089
6,835 6,106
Deferred
Federal 1,539 1,444
State (181 ) (136 )
1,358 1,308
Total $ 8,193 $ 7,414
The principal reasons for the differences from the federal
statutory rate are as follows:
2016 2015
Federal tax at statutory rate 35.0 % 35.0 %
True-up of prior year’s tax provision -1.8 -2.1
State tax at statutory rate 2.6 3.9
Permanent and other differences 0.3 0.2
Uncertain tax position allowance 0.2 2.4
Effective Tax Rate 36.3 % 39.4 %
The tax effects of temporary differences that give rise to
significant portions of deferred tax assets and liabilities as of
September 30, 2016 and 2015, are presented below:
2016 2015
(In
thousands)
Current deferred tax assets:
Accrued compensation $ 61 $ 69
Stock Compensation 138 137
State taxes 408 476
Capital loss carryforward 10 11
Total deferred tax assets 617 693
Less: disallowed capital loss (10 ) (10 )
Net deferred tax assets 607 683
Noncurrent deferred tax liabilities:
Property and equipment (50 ) (55 )
Management contracts (10,381 ) (9,093 )
Total deferred tax liabilities (10,431 ) (9,148 )
Net deferred tax liabilities $ (9,824 ) $ (8,465 )
The tax benefits in 2016 and 2015 for share based compensation
awards that will result in future tax deductions are included in
deferred tax assets. The Company accounts for Additional Paid in
Capital (APIC) adjustments related to tax deductions in excess of
book deductions for stock based compensation using the
with-and-without method, recognizing a windfall benefit to APIC
only after considering all other tax benefits presently available
to it.</t>
  </si>
  <si>
    <t>Earnings Per Share</t>
  </si>
  <si>
    <t>Earnings Per Share [Abstract]</t>
  </si>
  <si>
    <t>(9) Earnings Per Share
The weighted average common shares outstanding used in the
calculation of basic earnings per share and weighted average common
shares outstanding, adjusted for common stock equivalents, used in
the computation of diluted earnings per share were as follows for
the fiscal years ended September 30, 2016 and 2015:
September 30,
2016 2015
Weighted average common stock outstanding 5,067,055 5,887,396
Common stock equivalents - stock options and RSU’s 78,255 73,293
5,145,310 5,960,689
There were no common stock equivalents excluded from the per share
calculations for the fiscal years ended September 30, 2016 and
2015, because they were anti-dilutive.</t>
  </si>
  <si>
    <t>Commitments and Contingencies</t>
  </si>
  <si>
    <t>Commitments and Contingencies Disclosure [Abstract]</t>
  </si>
  <si>
    <t>(10) Commitments and Contingencies
The Company’s headquarters is located in leased office space
under a single non-cancelable
The Company also has office space under a single non-cancelable one-year straight-line
The Company also has office space under a single non-cancelable three-month straight-line
The annual minimum future rental commitments under the foregoing
leases as of September 30, 2016, are as follows:
Fiscal Year
(In thousands)
2017 $ 466
2018 394
2019 381
2020 381
2021 286
Total $ 1,908</t>
  </si>
  <si>
    <t>Concentration of Credit Risk</t>
  </si>
  <si>
    <t>Risks and Uncertainties [Abstract]</t>
  </si>
  <si>
    <t>(11) Concentration of Credit Risk
The Company maintains its cash accounts with three commercial banks
that, at times, may exceed federally insured limits. The amount on
deposit at September 30, 2016, exceeded the insurance limits
of the Federal Deposit Insurance Corporation by approximately
$3.5 million. In addition, total cash and cash equivalents
include $0.2 million held in the First American Retail Prime
Obligation Money Market Fund that is not federally insured. The
Company believes it is not exposed to any significant credit risk
on cash and cash equivalents.</t>
  </si>
  <si>
    <t>New Accounting Standards</t>
  </si>
  <si>
    <t>Accounting Changes and Error Corrections [Abstract]</t>
  </si>
  <si>
    <t>(12) New Accounting Standards
In August 2015, the FASB issued Accounting Standards Update
No. 2015-15, Interest-Imputation of Interest (Subtopic
835-30): Presentation and Subsequent Measurement of Debt Issuance
Cost Associated with Line-of-Credit Arrangements that simplifies
the presentation of debt issuance costs. Under the new guidance,
debt issuance costs related to term loans should be presented as a
direct deduction from the carrying amount of the associated debt
liability. The new standard is effective for fiscal years beginning
after December 15, 2015, and interim periods within those
fiscal years(our fiscal year 2017). The adoption of this standard
is not expected to have a material impact on our financial
condition, results of operations or cash flows.
In November 2015, the FASB issued Accounting Standards Update
No. 2015-17 “Balance Sheet Classifications of Deferred
Taxes.” The standard simplifies the presentation of deferred
income taxes under U.S. GAAP by requiring that all deferred tax
assets and liabilities be classified as non-current. The effective
date for the new standard is for annual periods beginning after
December 15, 2016, including interim periods within that
reporting period (our fiscal year 2018). The adoption of this
standard is not expected to have a material impact on our financial
condition, results of operations or cash flows.
In February 2016, the FASB issued ASU No. 2016-02,
“Leases (Topic 842).” The amendments under this
pronouncement will change the way all leases with duration of one
year of more are treated. Under this guidance, lessees will be
required to capitalize virtually all leases on the balance sheet as
a right-of-use asset and an associated financing lease liability or
capital lease liability. This update is effective for annual
reporting periods, and interim periods within those reporting
periods, beginning after December 15, 2018(our fiscal year
2020). We are currently evaluating the impact this standard will
have on our policies and procedures pertaining to our existing and
future lease arrangements, disclosure requirements and on our
financial statements.
In March 2016, the FASB issued Accounting Standards Update
No. 2016-09 “Compensation—Stock Compensation
(Topic 718): Improvements to Employee Share-Based Payment
Accounting.” The standard simplifies several aspects of the
accounting for share-based payment award transactions, including:
(1) income tax consequences; (2) classification of awards
as either equity or liabilities, and (3) classification on the
statement of cash flows. The effective date for the new standard is
for annual periods beginning after December 15, 2016,
including interim periods within that reporting period (our fiscal
year 2018). The adoption of this standard is not expected to have a
material impact on our financial condition, results of operations
or cash flows.
In August 2016, the FASB issued ASU 2016-15, “Statement of
Cash Flows (Topic 230), a consensus of the FASB’s Emerging
Issues Task Force,” which provides guidance intended to
reduce diversity in practice in how certain transactions are
classified in the statement of cash flows. This ASU is effective
for fiscal years beginning after December 15, 2016 and interim
periods within those fiscal years (our fiscal year 2018). The
adoption of this standard is not expected to have a material impact
on our financial condition, results of operations or cash
flows.
There have been no other significant changes in the Company’s
critical accounting policies and estimates during the fiscal year
ended September 30, 2016.</t>
  </si>
  <si>
    <t>Subsequent Events</t>
  </si>
  <si>
    <t>Subsequent Events [Abstract]</t>
  </si>
  <si>
    <t>(13) Subsequent Events
Management evaluated subsequent events through the date these
financial statements were issued, and determined the following to
be subsequent events:
On October 10, 2016, the Company entered into a Third Amended
and Restated Employment Agreement (the “Employment
Agreement”) with Neil J. Hennessy in connection with his
service as the Chairman of the Board of Directors and Chief
Executive Officer of the Company and as Chief Investment Officer
and Portfolio Manager for the mutual funds managed by the Company.
The Employment Agreement amends and restates the Employment
Agreement dated as of May 2, 2001, between Hennessy Advisors
and Mr. Hennessy, as amended from time to time.
The Employment Agreement, as so amended and restated, made the
following changes:
• Updated the Employment Agreement to
reflect the approval of Mr. Hennessy’s bonus
arrangements by the Company’s shareholders in 2014.
• Added a requirement that
Mr. Hennessy provide 30 days’ advance notice to the
Company prior to resigning without “good reason” (as
defined in the Employment Agreement).
• Provided that, upon a termination of
employment by the Company without “cause” (as defined
in the Employment Agreement) or by Mr. Hennessy for
“good reason,” he will receive a severance payment
equal to the sum of (i) (A) one year’s full base
salary and an average bonus multiplied by (B) two and
(ii) a pro-rated
• To address the non-deductibility and
excise taxes imposed by Internal Revenue Code Sections 280G and
4999 on “excess parachute payments,” added a
“better of” provision pursuant to which, if the amounts
payable under the agreement and any other agreement plan or
arrangement would constitute an excess parachute payment and result
in an excise tax being imposed on Mr. Hennessy under Internal
Revenue Code Section 4999, Mr. Hennessy will receive
either the full amount of such payments or a lesser amount such
that no portion of the payments will be subject to the excise tax,
whichever would result in a greater after-tax benefit to
Mr. Hennessy.
• Clarified that
Mr. Hennessy’s rights to indemnification under the
Employment Agreement are limited to litigation arising out of his
employment under the Employment Agreement.
The Employment Agreement did not extend the existing term of
Mr. Hennessy’s employment or increase his base salary or
other benefits while employed.
On October 10, 2016, the Company also entered into Amended and
Restated Bonus Agreements with Teresa M. Nilsen, its Executive Vice
President, Chief Financial Officer, Chief Operating Officer, and
Secretary, and Daniel B. Steadman, its Executive Vice President and
Chief Compliance Officer. The sole change made in the amended and
restated agreements was to modify the approach taken in the
agreements to the non-deductibility and excise taxes imposed by
Internal Revenue Code Sections 280G and 4999 on “excess
parachute payments.” Prior to the amendment and restatement,
the agreements included a provision under which benefits to be
received by the executive in a change of control would be reduced
to the extent necessary to avoid triggering such non-deductibility
and excise taxes. The amendment and restatement replaced this
provision with a “better of” provision pursuant to
which, if the amounts payable under the agreement and any other
agreement plan or arrangement would constitute an excess parachute
payment and result in an excise tax being imposed on the executive
under Internal Revenue Code Section 4999, the executive will
receive either the full amount of such payments or a lesser amount
such that no portion of the payments will be subject to the excise
tax, whichever would result in a greater after-tax benefit to the
executive. The Amended and Restated Bonus Agreements otherwise were
unchanged and continue to provide for the previously disclosed
payment of a one-time cash bonus to Ms. Nilsen and
Mr. Steadman in the event of a “change of
control,” as defined in the agreements.
On October 31, 2016, the Company announced an additional cash
dividend of $0.10 per share to be paid on December 8, 2016, to
shareholders of record as of November 15, 2016. The
declaration and payment of dividends to holders of our common stock
by us, if any, are subject to the discretion of our Board of
Directors. Our Board of Directors will take into account such
matters as general economic and business conditions, our strategic
plans, our financial results and condition, contractual, legal and
regulatory restrictions on the payment of dividends by us, and such
other factors as our Board of Directors may consider relevant.</t>
  </si>
  <si>
    <t>Summary of the Organization, Description of Business and Significant Accounting Policies (Policies)</t>
  </si>
  <si>
    <t>Organization and Description of Business</t>
  </si>
  <si>
    <t>(a) Organization and Description of
Business
Hennessy Advisors, Inc. (the “Company”) was founded on
February 1, 1989, as a California corporation under the name
Edward J. Hennessy, Incorporated. In 1990, the Company became a
registered investment advisor and on April 15, 2001, the
Company changed its name to Hennessy Advisors, Inc.
The Company’s operating activities consist primarily of
providing investment advisory services to 16 open-end mutual funds
branded as the Hennessy Funds. The Company serves as the investment
advisor to all classes of the Hennessy Cornerstone Growth Fund, the
Hennessy Focus Fund, the Hennessy Cornerstone Mid Cap 30 Fund, the
Hennessy Cornerstone Large Growth Fund, the Hennessy Cornerstone
Value Fund, the Hennessy Large Value Fund, the Hennessy Total
Return Fund, the Hennessy Equity and Income Fund, the Hennessy
Balanced Fund, the Hennessy Core Bond Fund, the Hennessy Gas
Utility Fund, the Hennessy Small Cap Financial Fund, the Hennessy
Large Cap Financial Fund, the Hennessy Technology Fund, the
Hennessy Japan Fund, and the Hennessy Japan Small Cap Fund. The
Company also provides shareholder services to the entire family of
the Hennessy Funds. Prior to March 1, 2015, the Company only
earned shareholder service fees from some of the Hennessy
Funds.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fund’s
compliance with its investment objectives and restrictions and
federal securities laws;
• performing activities such as
maintaining a compliance program, conducting ongoing reviews of the
compliance programs of the fund’s service providers
(including its sub-advisor, on-site sub-advisor,
• overseeing the selection and
continued employment of the fund’s sub-advisor,
• overseeing service providers that
provide accounting, administration, distribution, transfer agency,
custodial, sales and marketing, audit, information technology, and
legal services to the fund;
• maintaining in-house
• being actively involved with
preparing all regulatory filings for the fund, including writing
and annually updating the fund’s prospectus and related
documents;
• preparing or reviewing a written
summary of the fund’s performance for the most recent
twelve-month
• monitoring and overseeing the
accessibility of the fund on third party platforms;
• paying the incentive compensation of
the fund’s compliance officers and employing other staff such
as management executives, legal personnel, marketing personnel,
national accounts and distribution personnel, sales personnel,
administrative personnel, and trading oversight personnel;
• providing a quarterly certification
to Hennessy Funds Trust; and
• preparing or reviewing materials for
the Funds’ Board of Trustees, presenting or leading
discussions to or with the Funds’ Board of Trustees,
preparing or reviewing meeting minutes, and arranging for training
and education of the Funds’ Board of Trustees.
The Company earns shareholder service fees from Investor Class
shares of the Hennessy Funds by, among other things, maintaining an
“800” number that the current investors of the Hennessy
Funds may call to ask questions about the Hennessy Funds or their
accounts, or to get help with processing exchange and redemption
requests or changing account options. These fee revenues are earned
and calculated daily by the Hennessy Funds’ accountants at
U.S. Bancorp Fund Services, LLC. The fees are computed and billed
monthly, at which time they are recognized in accordance with
Accounting Standard Codification 605 “Revenue
Recognition.”
In the past, the Company has waived fees with respect to some of
the Hennessy Funds to comply with contractual expense ratio
limitations, but all such expense ratio limitations expired or were
terminated as of February 28, 2015. The fee waivers were
calculated daily by the Hennessy Funds’ accountants at U.S.
Bancorp Fund Services, LLC and were charged to expense monthly by
the Company as an offset to revenue. The waived fees were deducted
from investment advisory fee income and reduced the amount of
advisory fees that the Hennessy Funds paid in the subsequent month.
To date, the Company has only waived fees based on contractual
obligations, but the Company has the ability to waive fees at its
discretion to compete with other mutual funds with lower expense
ratios. If the Company were to elect voluntarily to waive fees, the
decision to waive fees would not apply to previous periods, but
would only apply on a going forward basis. As of September 30,
2016, the Company has never voluntarily waived fees, and has no
current intention to voluntarily waive fees.
The Company’s contractual agreements for investment advisory
and shareholder services provide persuasive evidence that an
arrangement exists with fixed and determinable fees, and the
services are rendered daily. The collectability is probable as
the fees are received from the Hennessy Funds in the month
subsequent to the month in which the services are provided.</t>
  </si>
  <si>
    <t>Cash and Cash Equivalents</t>
  </si>
  <si>
    <t>(b) Cash and Cash Equivalents
Cash and cash equivalents include all cash balances and highly
liquid investments that are readily convertible into cash.</t>
  </si>
  <si>
    <t>(c) Investments
Investments in highly liquid financial instruments with remaining
maturities of less than one year are classified as short-term
investments. Financial instruments with remaining maturities of
greater than one year are classified as long-term
Marketable securities classified as available-for-sale
The Company holds investments in publicly traded mutual funds,
which are accounted for as trading securities. Accordingly,
unrealized gains of $0.0006 million per year were recognized
in operations for fiscal years 2016 and 2015.
Dividend income is recorded on the ex-dividend</t>
  </si>
  <si>
    <t>Management Contracts Purchased</t>
  </si>
  <si>
    <t>(d) Management Contracts Purchased
The Company has purchased assets related to the management of
open-end
Under the FASB guidance on “Intangibles – Goodwill and
Other,” intangible assets that have indefinite useful lives
are not amortized but are tested at least annually for impairment.
The Company reviews the life of the management contracts each
reporting period to determine if they continue to have an
indefinite useful life. The Company considers the mutual fund
management contracts to be intangible assets with an indefinite
useful life and are not impaired as of September 30, 2016.
On September 23, 2016, the Company purchased the assets
related to the management of the Westport Fund and the Westport
Select Cap Fund, adding approximately $435 million in assets
under management. The purchase was consummated in accordance with
the terms and conditions of that certain Transaction Agreement,
dated as of May 2, 2016, between the Company and Westport
Advisers, LLC. The purchase price of $11.3 million was funded
with available cash and was based on the aggregate average assets
under management for the Westport Fund and the Westport Select Cap
Fund as measured at the close of business on the effective date of
the Transaction Agreement and on each of the two trading days
immediately preceding the date of the Transaction Agreement. The
total capitalized costs related to the purchase were
$11.4 million.</t>
  </si>
  <si>
    <t>Fair Value of Financial Instruments</t>
  </si>
  <si>
    <t>(e) Fair Value of Financial
Instruments
The FASB guidance on “Disclosures about Fair Value of
Financial Instruments” requires disclosures regarding the
fair value of all financial instruments for financial statement
purposes. The estimates presented in these financial statements are
based on information available to management as of
September 30, 2016 and 2015. Accordingly, the fair values
presented in the Company’s financial statements as of
September 30, 2016 and 2015, may not be indicative of amounts
that could be realized on disposition of the financial instruments.
The fair value of receivables, accounts payable and notes payable
has been estimated at carrying value due to the short maturity of
these instruments. The fair value of purchased management contracts
is estimated at the cost of the purchase. The fair value of
marketable securities and money market accounts is based on closing
net asset values as reported by securities exchanges registered
with the Securities and Exchange Commission.</t>
  </si>
  <si>
    <t>(f) Property and Equipment
Property and equipment are stated at cost less accumulated
depreciation. Depreciation is computed using the straight-line
method over the estimated useful lives of the assets, generally one
to ten years.</t>
  </si>
  <si>
    <t>(g) Income Taxes
The Company, under the FASB guidance on “Accounting for
Uncertainty in Income Tax,” us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Step
two, measurement, is based on the largest amount of benefit, which
is more likely than not to be realized on ultimate settlement.
The Company believes the positions taken on the tax returns are
fully supported, but tax authorities may challenge these positions,
which may not be fully sustained on examination by the relevant tax
authorities. Accordingly, the income tax provision includes amounts
intended to satisfy assessments that may result from these
challenges. Determining the income tax provision for these
potential assessments and recording the related effects requires
management judgement and estimates. The amounts ultimately paid on
resolution of an audit could be materially different from the
amounts previously included in the income tax provision, and,
therefore, could have a material impact on our income tax
provision, net income and cash flows. The accrual for uncertain tax
positions is attributable primarily to uncertainties concerning the
tax treatment of our domestic operations, including the allocation
of income among different jurisdictions. For a further discussion
on taxes, refer to Note 8 to the Financial Statements.
The Company files U.S. federal and state tax returns and has
determined that its major tax jurisdictions are the United States,
California, Massachusetts, Texas, New Hampshire, North Carolina,
Illinois, Maryland, Michigan, Minnesota, and New York. The tax
years ended in 2012 through 2015 remain open and subject to
examination by the appropriate governmental agencies in the U.S.;
the 2011 through 2015 tax years remain open in California; the
2013 through 2015 tax years remain open in Massachusetts, North
Carolina, and New Hampshire; the 2014 and 2015 tax year remains
open for Illinois, Maryland, Michigan, Minnesota, New York, and
Texas. For any unfiled tax returns the statute of limitations will
be open indefinitely.
The Company’s effective tax rate of 36.3% and 39.4% for the
fiscal years ended September 30, 2016 and 2015, respectively,
differ from the federal statutory rate primarily due to the effects
of state income taxes. The effective income tax rate was lower for
the period ended September 30, 2016, due to changes in state
apportionment factors.</t>
  </si>
  <si>
    <t>(h) Earning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There were no common stock equivalents excluded from the earnings
per share calculation for the fiscal years ended September 30,
2016 and 2015, because they were anti-dilutive.</t>
  </si>
  <si>
    <t>Stock-Based Compensation</t>
  </si>
  <si>
    <t>Stock-Based Compensation
Effective January 17, 2013, the Company established, and the
Company’s shareholders approved, the 2013 Omnibus Incentive
Plan providing for the issuance of options, stock appreciation
rights, restricted stock, restricted stock units, performance
awards, and other equity awards for the purpose of attracting and
retaining executive officers, key employees, and outside directors
and advisors and increasing shareholder value. On March 26,
2014, the Company adopted, and the Company’s shareholders
approved, the Amended and Restated 2013 Omnibus Incentive Plan (the
“Plan”), pursuant to which amounts that a Plan
participant is entitled to receive with respect to certain types of
awards were increased as compared to the limitations included in
the 2013 Omnibus Incentive Plan. The maximum number of shares that
may be issued under the Plan is 50% of the number of outstanding
shares of common stock of the Company, subject to adjustment by the
compensation committee of the Board of Directors of the Company
upon the occurrence of certain events. The 50% limitation does not
invalidate any awards made prior to a decrease in the number of
outstanding shares, even if such awards have result or may result
in shares constituting more than 50% of the outstanding shares
being available for issuance under the Plan. Shares available under
the Plan that are not awarded in one particular year may be awarded
in subsequent years.
The compensation committee of the Board of Directors of the Company
has the authority to determine the awards granted under the Plan,
including among other things, the individuals who receive the
awards, the times when they receive them, vesting schedules,
performance goals, whether an option is an incentive or
nonqualified option and the number of shares to be subject to each
award. However, no participant may receive options or stock
appreciation rights under the Plan for an aggregate of more than
50,000 shares in any calendar year. The exercise price and term of
each option or stock appreciation right is fixed by the
compensation committee except that the exercise price for each
stock option that is intended to qualify as an incentive stock
option must be at least equal to the fair market value of the stock
on the date of grant and the term of the option cannot exceed 10
years. In the case of an incentive stock option granted to a 10% or
more shareholder, the exercise price must be at least 110% of the
fair market value on the date of grant and cannot exceed five
years. Incentive stock options may be granted only within ten years
from the date of adoption of the Plan. The aggregate fair market
value (determined at the time the option is granted) of shares with
respect to which incentive stock options may be granted to any one
individual, which stock options are exercisable for the first time
during any calendar year, may not exceed $100,000. An optionee may,
with the consent of the compensation committee, elect to pay for
the shares to be received upon exercise of his or her options in
cash, shares of common stock or any combination thereof.
Under the Plan, participants may be granted restricted stock units
(“RSUs”), representing an unfunded, unsecured right to
receive a share of the Company’s common stock on the date
specified in the recipient’s award. The Company issues new
shares of its common stock when it is required to deliver shares to
an RSU recipient. The RSUs granted under the Plan vest over four
years, at a rate of 25 percent per year. The Company recognizes
compensation expense on a straight-line basis over the four-year
vesting term of each award. There were 88,200 and 182,500 RSUs
granted during the fiscal years ended September 30, 2016 and
2015, respectively.
All compensation costs related to RSUs vested during the fiscal
years ended September 30, 2016 and 2015, have been recognized
in the financial statements.
The Company has available up to 2,553,990 shares of the
Company’s common stock in respect of granted stock awards, in
accordance with terms of the Plan.
RSU activity for the fiscal years ended September 30, 2016 and
2015, was as follows:
Restricted Stock Unit Activity
Years Ended September 30, 2016 and 2015
Weighted Avg.
Number of Restricted Fair
Value at
Share Units Each Date
Non-vested Balance at September 30, 2014 112,963 $ 12.53
Granted 182,500 $ 21.12
Vested (1) (50,036 ) $ 13.83
Forfeited (600 ) $ 9.01
Non-vested Balance at September 30, 2015 244,827 $ 18.67
Granted 88,200 $ 32.50
Vested (1) (80,051 ) $ 17.68
Forfeited
— $
—
Non-vested Balance at September 30, 2016 252,976 $ 24.28
(1) The restricted share units vested
includes partially vested shares. Shares of common stock have not
been issued for the partially vested shares, but the related
compensation costs have been charged to expense. There were 60,252
and 27,222 shares of common stock issued for restricted stock units
vested in the fiscal years ended September 30, 2016 and 2015,
respectively.
Restricted Stock
Unit Compensation
Fiscal Year Ended September 30, 2016
(In Thousands)
Total expected compensation expense related to Restricted Stock
Units $ 10,608
Compensation Expense recognized as of September 30, 2016 (4,466 )
Unrecognized compensation expense related to RSU’s at
September 30, 2016 $ 6,142
As of September 30, 2016, there was $6.1 million of total RSU
compensation expense related to non-vested awards not yet
recognized that is expected to be recognized over a
weighted-average vesting period of 2.9 years.</t>
  </si>
  <si>
    <t>Use of Estimates</t>
  </si>
  <si>
    <t>(j)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ummary of the Organization, Description of Business and Significant Accounting Policies (Tables)</t>
  </si>
  <si>
    <t>Schedule of Non-Vested Restricted Stock Units Activity</t>
  </si>
  <si>
    <t>RSU activity for the fiscal years ended September 30, 2016 and
2015, was as follows:
Restricted Stock Unit Activity
Years Ended September 30, 2016 and 2015
Weighted Avg.
Number of Restricted
Fair Value at
Share Units Each Date
Non-vested Balance at September 30, 2014 112,963 $ 12.53
Granted 182,500 $ 21.12
Vested (1) (50,036 ) $ 13.83
Forfeited (600 ) $ 9.01
Non-vested Balance at September 30, 2015 244,827 $ 18.67
Granted 88,200 $ 32.50
Vested (1) (80,051 ) $ 17.68
Forfeited
— $
—
Non-vested Balance at September 30, 2016 252,976 $ 24.28
(1) The restricted share units vested
includes partially vested shares. Shares of common stock have not
been issued for the partially vested shares, but the related
compensation costs have been charged to expense. There were 60,252
and 27,222 shares of common stock issued for restricted stock units
vested in the fiscal years ended September 30, 2016 and 2015,
respectively.</t>
  </si>
  <si>
    <t>Schedule of Non-Vested Restricted Stock Units Compensation</t>
  </si>
  <si>
    <t>Restricted Stock
Unit Compensation
Fiscal Year Ended September 30, 2016
(In thousands)
Total expected compensation expense related to Restricted Stock
Units $ 10,608
Compensation Expense recognized as of September 30, 2016 (4,466 )
Unrecognized compensation expense related to RSU’s at
September 30, 2016 $ 6,142</t>
  </si>
  <si>
    <t>Fair Value Measurement (Tables)</t>
  </si>
  <si>
    <t>Assets Categorized on Basis of Various Levels</t>
  </si>
  <si>
    <t>Based on the definitions, the following table represents the
Company’s assets categorized in the Level 1 to 3 hierarchies
as of September 30, 2016 and 2015:
Fair Value Measurements at September 30, 2016
Level 1 Level 2 Level 3 Total
(In
thousands)
Money market fund deposits $ 320 $
— $
— $ 320
Mutual fund investments 8
—
— 8
Total $ 328 $
— $
— $ 328
Amounts included in:
Cash and cash equivalents $ 320 $
— $
— $ 320
Investments in marketable securities 8
—
— 8
Total $ 328 $
— $
— $ 328
Fair Value Measurements at September 30, 2015
Level 1 Level 2 Level 3 Total
(In
thousands)
Money market fund deposits $ 1,592 $
— $
— $ 1,592
Mutual fund investments 7
—
— 7
Total $ 1,599 $
— $
— $ 1,599
Amounts included in:
Cash and cash equivalents $ 1,592 $
— $
— $ 1,592
Investments in marketable securities 7
—
— 7
Total $ 1,599 $
— $
— $ 1,599</t>
  </si>
  <si>
    <t>Investments (Tables)</t>
  </si>
  <si>
    <t>Trading Investments Details</t>
  </si>
  <si>
    <t>The cost, gross unrealized gains, gross unrealized losses, and fair
market value of the Company’s trading investments at the
fiscal years ended September 30, 2016 and 2015, was as
follows:
Cost Gross Gross Total
(in
thousands)
2016
Mutual fund investments $ 4 $ 18 $ (14 ) $ 8
Total 4 18 (14 ) 8
2015
Mutual fund investments 4 16 (13 ) 7
Total $ 4 $ 16 $ (13 ) $ 7</t>
  </si>
  <si>
    <t>Property and Equipment (Tables)</t>
  </si>
  <si>
    <t xml:space="preserve">Property and equipment were comprised of the following at the
fiscal years ended September 30, 2016 and 2015:
September 30,
2016 2015
(In
thousands)
Equipment $ 343 $ 318
Leasehold improvements 123 123
Furniture and fixtures 349 289
IT Infrastructure 61 61
Software 360 261
1,236 1,052
Less: accumulated depreciation (940 ) (733 )
$ 296 $ 319 </t>
  </si>
  <si>
    <t>Bank Loan (Tables)</t>
  </si>
  <si>
    <t>Schedule of Note Maturities</t>
  </si>
  <si>
    <t>The note maturity schedule is as follows:
Years ended September 30:
(In thousands)
2017 $ 4,375
2018 4,375
2019 21,875
Total $ 30,625</t>
  </si>
  <si>
    <t>Future Amortization Expense</t>
  </si>
  <si>
    <t>Future amortization expense is as follows:
Years ended September 30:
(In thousands)
2017 $ 147
2018 147
2019 146
Total $ 440</t>
  </si>
  <si>
    <t>Income Taxes (Tables)</t>
  </si>
  <si>
    <t>Summary of Reconciliation of Activity Related to Liability for Gross Unrecognized Tax Benefits</t>
  </si>
  <si>
    <t>A reconciliation of the activity related to the liability for gross
unrecognized tax benefits during the fiscal year ended
September 30, 2016, are as follows:
2016
(In thousands)
Beginning year balance $ 493
Increase related to prior year tax positions
—
Increase related to current year tax positions
—
Settlements
—
Lapse of statutes of limitations
—
Ending year balance $ 493</t>
  </si>
  <si>
    <t>Provision for Income Taxes</t>
  </si>
  <si>
    <t>The provision for income taxes was comprised of the following for
the fiscal years ended September 30, 2016 and 2015:
2016 2015
(In
thousands)
Current
Federal $ 6,324 $ 5,017
State 511 1,089
6,835 6,106
Deferred
Federal 1,539 1,444
State (181 ) (136 )
1,358 1,308
Total $ 8,193 $ 7,414</t>
  </si>
  <si>
    <t>Principal Reasons for Differences from Federal Statutory Rate</t>
  </si>
  <si>
    <t>The principal reasons for the differences from the federal
statutory rate are as follows:
2016 2015
Federal tax at statutory rate 35.0 % 35.0 %
True-up of prior year’s tax provision -1.8 -2.1
State tax at statutory rate 2.6 3.9
Permanent and other differences 0.3 0.2
Uncertain tax position allowance 0.2 2.4
Effective Tax Rate 36.3 % 39.4 %</t>
  </si>
  <si>
    <t>Tax Effects of Temporary Differences of Deferred Tax Assets and Liabilities</t>
  </si>
  <si>
    <t>The tax effects of temporary differences that give rise to
significant portions of deferred tax assets and liabilities as of
September 30, 2016 and 2015, are presented below:
2016 2015
(In
thousands)
Current deferred tax assets:
Accrued compensation $ 61 $ 69
Stock Compensation 138 137
State taxes 408 476
Capital loss carryforward 10 11
Total deferred tax assets 617 693
Less: disallowed capital loss (10 ) (10 )
Net deferred tax assets 607 683
Noncurrent deferred tax liabilities:
Property and equipment (50 ) (55 )
Management contracts (10,381 ) (9,093 )
Total deferred tax liabilities (10,431 ) (9,148 )
Net deferred tax liabilities $ (9,824 ) $ (8,465 )</t>
  </si>
  <si>
    <t>Earnings Per Share (Tables)</t>
  </si>
  <si>
    <t>Computation of Diluted Earnings Per Share</t>
  </si>
  <si>
    <t>The weighted average common shares outstanding used in the
calculation of basic earnings per share and weighted average common
shares outstanding, adjusted for common stock equivalents, used in
the computation of diluted earnings per share were as follows for
the fiscal years ended September 30, 2016 and 2015:
September 30,
2016 2015
Weighted average common stock outstanding 5,067,055 5,887,396
Common stock equivalents - stock options and RSU’s 78,255 73,293
5,145,310 5,960,689</t>
  </si>
  <si>
    <t>Commitments and Contingencies (Tables)</t>
  </si>
  <si>
    <t>Annual Minimum Future Rental Commitments</t>
  </si>
  <si>
    <t>The annual minimum future rental commitments under the foregoing
leases as of September 30, 2016, are as follows:
Fiscal Year
(In thousands)
2017 $ 466
2018 394
2019 381
2020 381
2021 286
Total $ 1,908</t>
  </si>
  <si>
    <t>Summary of the Organization, Description of Business and Significant Accounting Policies - Additional Information (Detail)</t>
  </si>
  <si>
    <t>Sep. 30, 2016USD ($)Fundsshares</t>
  </si>
  <si>
    <t>Sep. 30, 2015USD ($)shares</t>
  </si>
  <si>
    <t>Sep. 23, 2016USD ($)</t>
  </si>
  <si>
    <t>Partnership Organization and Basis of Presentation [Line Items]</t>
  </si>
  <si>
    <t>Number of Hennessy funds to which company provides investment advisory services | Funds</t>
  </si>
  <si>
    <t>Contractual expense ratio limitations termination date</t>
  </si>
  <si>
    <t>Feb. 28,
		2015</t>
  </si>
  <si>
    <t>Unrealized gains</t>
  </si>
  <si>
    <t>Number of mutual funds | Funds</t>
  </si>
  <si>
    <t>Management contracts impairment amount</t>
  </si>
  <si>
    <t>Effective tax rates</t>
  </si>
  <si>
    <t>36.30%</t>
  </si>
  <si>
    <t>39.40%</t>
  </si>
  <si>
    <t>Common stock equivalents (anti-dilutive) excluded from per share calculation | shares</t>
  </si>
  <si>
    <t>Shares available for issuance</t>
  </si>
  <si>
    <t>50.00%</t>
  </si>
  <si>
    <t>Share based compensation percentage criteria description</t>
  </si>
  <si>
    <t>More than 50% of the outstanding shares</t>
  </si>
  <si>
    <t>Shares grant period</t>
  </si>
  <si>
    <t>10 years</t>
  </si>
  <si>
    <t>Maximum aggregate fair market value of shares</t>
  </si>
  <si>
    <t>Westport Fund and Westport Select Cap Fund [Member]</t>
  </si>
  <si>
    <t>Acquisition of Westport Fund and the Westport Select Cap Fund</t>
  </si>
  <si>
    <t>Cash paid</t>
  </si>
  <si>
    <t>Total capitalized costs related to purchase</t>
  </si>
  <si>
    <t>Minimum [Member]</t>
  </si>
  <si>
    <t>Estimated useful lives of assets</t>
  </si>
  <si>
    <t>1 year</t>
  </si>
  <si>
    <t>Percentage of exercise price of fair value</t>
  </si>
  <si>
    <t>110.00%</t>
  </si>
  <si>
    <t>Maximum [Member]</t>
  </si>
  <si>
    <t>Maximum Vesting Period</t>
  </si>
  <si>
    <t>5 years</t>
  </si>
  <si>
    <t>Restricted Stock Units (RSUs) [Member]</t>
  </si>
  <si>
    <t>4 years</t>
  </si>
  <si>
    <t>Rate of restricted stock units vest under plan</t>
  </si>
  <si>
    <t>25.00%</t>
  </si>
  <si>
    <t>Granted, Number of Restricted Share Units | shares</t>
  </si>
  <si>
    <t>Compensation expense related to non-vested awards not yet recognized</t>
  </si>
  <si>
    <t>Weighted-average vesting period for compensation expenses not yet recognized</t>
  </si>
  <si>
    <t>2 years 10 months 24 days</t>
  </si>
  <si>
    <t>Stock Appreciation Right [Member]</t>
  </si>
  <si>
    <t>Aggregate number of shares | shares</t>
  </si>
  <si>
    <t>Incentive Stock Option Plan [Member] | Minimum [Member]</t>
  </si>
  <si>
    <t>Percentage of shareholder ownership to meet incentive stock option</t>
  </si>
  <si>
    <t>10.00%</t>
  </si>
  <si>
    <t>2013 Omnibus Incentive Plan [Member]</t>
  </si>
  <si>
    <t>Number of options available for grant | shares</t>
  </si>
  <si>
    <t>Summary of the Organization, Description of Business and Significant Accounting Policies - Schedule of Non-Vested Restricted Stock Units Activity (Detail) - Restricted Stock Units (RSUs) [Member] - $ / shares</t>
  </si>
  <si>
    <t>Share-based Compensation Arrangement by Share-based Payment Award [Line Items]</t>
  </si>
  <si>
    <t>Non-vested Beginning Balance, Number of Restricted Share Units</t>
  </si>
  <si>
    <t>Granted, Number of Restricted Share Units</t>
  </si>
  <si>
    <t>Vested, Number of Restricted Share Units</t>
  </si>
  <si>
    <t>Forfeited, Number of Restricted Share Units</t>
  </si>
  <si>
    <t>Non-vested Ending Balance, Number of Restricted Share Units</t>
  </si>
  <si>
    <t>Non-vested Beginning Balance, Weighted Fair Value Per Share at Each Date</t>
  </si>
  <si>
    <t>Granted, Weighted Fair Value Per Share at Each Date</t>
  </si>
  <si>
    <t>Vested, Weighted Fair Value Per Share at Each Date</t>
  </si>
  <si>
    <t>Forfeited, Weighted Fair Value Per Share at Each Date</t>
  </si>
  <si>
    <t>Non-vested Ending Balance, Weighted Fair Value Per Share at Each Date</t>
  </si>
  <si>
    <t>Summary of the Organization, Description of Business and Significant Accounting Policies - Schedule of Non-Vested Restricted Stock Units Activity (Parenthetical) (Detail) - shares</t>
  </si>
  <si>
    <t>Summary of the Organization, Description of Business and Significant Accounting Policies - Schedule of Non-Vested Restricted Stock Units Compensation (Detail) - USD ($) $ in Thousands</t>
  </si>
  <si>
    <t>Total expected compensation expense related to Restricted Stock Units</t>
  </si>
  <si>
    <t>Compensation expense recognized through June 30, 2016</t>
  </si>
  <si>
    <t>Unrecognized compensation expense related to RSUs at June 30, 2016</t>
  </si>
  <si>
    <t>Investment Advisory Agreements - Additional Information (Detail)</t>
  </si>
  <si>
    <t>Sep. 30, 2016Funds</t>
  </si>
  <si>
    <t>Investments Schedule [Abstract]</t>
  </si>
  <si>
    <t>Number of Hennessy funds to which company provides investment advisory services</t>
  </si>
  <si>
    <t>Notice period for termination of agreement</t>
  </si>
  <si>
    <t>60 days</t>
  </si>
  <si>
    <t>Fair Value Measurement - Assets Categorized on Basis of Various Levels (Detail) - USD ($) $ in Thousands</t>
  </si>
  <si>
    <t>Fair Value, Assets and Liabilities Measured on Recurring and Nonrecurring Basis [Line Items]</t>
  </si>
  <si>
    <t>Money market fund deposits</t>
  </si>
  <si>
    <t>Mutual fund investments</t>
  </si>
  <si>
    <t>Level 1 [Member]</t>
  </si>
  <si>
    <t>Investments - Trading Investments Details (Detail) - USD ($) $ in Thousands</t>
  </si>
  <si>
    <t>Investment [Line Items]</t>
  </si>
  <si>
    <t>Cost</t>
  </si>
  <si>
    <t>Gross Unrealized Gains</t>
  </si>
  <si>
    <t>Gross Unrealized Losses</t>
  </si>
  <si>
    <t>Mutual Fund Investments [Member]</t>
  </si>
  <si>
    <t>Property and Equipment - Property and Equipment (Detail) - USD ($) $ in Thousands</t>
  </si>
  <si>
    <t>Property, Plant and Equipment [Line Items]</t>
  </si>
  <si>
    <t>Equipment</t>
  </si>
  <si>
    <t>Less: accumulated depreciation</t>
  </si>
  <si>
    <t>Property and equipment, net</t>
  </si>
  <si>
    <t>Equipment [Member]</t>
  </si>
  <si>
    <t>Leasehold Improvements [Member]</t>
  </si>
  <si>
    <t>Furniture and Fixtures [Member]</t>
  </si>
  <si>
    <t>IT Infrastructure [Member]</t>
  </si>
  <si>
    <t>Software [Member]</t>
  </si>
  <si>
    <t>Property and Equipment - Additional Information (Detail) - USD ($) $ in Thousands</t>
  </si>
  <si>
    <t>Depreciation expense</t>
  </si>
  <si>
    <t>Management Contracts - Additional Information (Detail) - USD ($) $ in Thousands</t>
  </si>
  <si>
    <t>Contractors [Abstract]</t>
  </si>
  <si>
    <t>Bank Loan - Additional Information (Detail)</t>
  </si>
  <si>
    <t>Sep. 01, 2016</t>
  </si>
  <si>
    <t>Jun. 30, 2016</t>
  </si>
  <si>
    <t>Jan. 21, 2016</t>
  </si>
  <si>
    <t>Sep. 17, 2015USD ($)$ / sharesshares</t>
  </si>
  <si>
    <t>Sep. 30, 2016USD ($)Installment</t>
  </si>
  <si>
    <t>Sep. 30, 2015USD ($)</t>
  </si>
  <si>
    <t>Jan. 20, 2016</t>
  </si>
  <si>
    <t>Sep. 16, 2015USD ($)</t>
  </si>
  <si>
    <t>Debt Instrument [Line Items]</t>
  </si>
  <si>
    <t>Long-term loan outstanding principal balance</t>
  </si>
  <si>
    <t>US Bank National Association Loan [Member]</t>
  </si>
  <si>
    <t>Number of monthly installments payable | Installment</t>
  </si>
  <si>
    <t>Required monthly loan principal repayment</t>
  </si>
  <si>
    <t>Common stock repurchase, share | shares</t>
  </si>
  <si>
    <t>Common stock repurchase, price per share | $ / shares</t>
  </si>
  <si>
    <t>Outstanding bank loan</t>
  </si>
  <si>
    <t>Effective interest rate on debt</t>
  </si>
  <si>
    <t>4.00%</t>
  </si>
  <si>
    <t>4.25%</t>
  </si>
  <si>
    <t>Final installment date</t>
  </si>
  <si>
    <t>Sep. 17,
		2019</t>
  </si>
  <si>
    <t>Amortized loan costs</t>
  </si>
  <si>
    <t>Amortized cost on straight-line basis in months</t>
  </si>
  <si>
    <t>48 months</t>
  </si>
  <si>
    <t>Amortization expenses</t>
  </si>
  <si>
    <t>US Bank National Association Loan [Member] | Promissory Note [Member]</t>
  </si>
  <si>
    <t>California Bank And Trust Loan [Member] | Promissory Note [Member]</t>
  </si>
  <si>
    <t>Prime Rate [Member] | US Bank National Association Loan [Member]</t>
  </si>
  <si>
    <t>Debt instrument, interest rate</t>
  </si>
  <si>
    <t>0.50%</t>
  </si>
  <si>
    <t>One Month Libor [Member] | US Bank National Association Loan [Member]</t>
  </si>
  <si>
    <t>3.00%</t>
  </si>
  <si>
    <t>1.00%</t>
  </si>
  <si>
    <t>3.52322%</t>
  </si>
  <si>
    <t>Principal loan balance converted</t>
  </si>
  <si>
    <t>Debt instrument converted rate</t>
  </si>
  <si>
    <t>0.52322%</t>
  </si>
  <si>
    <t>Debt conversion description</t>
  </si>
  <si>
    <t>The Company intends to renew the 1-month LIBOR contract on a monthly basis  provided that the LIBOR based interest rate remains favorable to the prime rate  based interest rate.</t>
  </si>
  <si>
    <t>Minimum [Member] | London Interbank Offered Rate (LIBOR) [Member] | US Bank National Association Loan [Member]</t>
  </si>
  <si>
    <t>2.75%</t>
  </si>
  <si>
    <t>Minimum [Member] | One Month Libor [Member] | US Bank National Association Loan [Member]</t>
  </si>
  <si>
    <t>Debt instrument additional basis spread</t>
  </si>
  <si>
    <t>0.75%</t>
  </si>
  <si>
    <t>0.25%</t>
  </si>
  <si>
    <t>Maximum [Member] | London Interbank Offered Rate (LIBOR) [Member] | US Bank National Association Loan [Member]</t>
  </si>
  <si>
    <t>3.25%</t>
  </si>
  <si>
    <t>Maximum [Member] | One Month Libor [Member] | US Bank National Association Loan [Member]</t>
  </si>
  <si>
    <t>Bank Loan - Schedule of Note Maturity (Detail) $ in Thousands</t>
  </si>
  <si>
    <t>Sep. 30, 2016USD ($)</t>
  </si>
  <si>
    <t>Bank Loan - Future Amortization Expense (Detail) $ in Thousands</t>
  </si>
  <si>
    <t>Income Taxes - Additional Information (Detail) - USD ($) $ in Thousands</t>
  </si>
  <si>
    <t>Gross liability for unrecognized tax benefits</t>
  </si>
  <si>
    <t>Unrecognized tax benefits that would impact effective tax rate</t>
  </si>
  <si>
    <t>Net liability for accrued interest and penalties</t>
  </si>
  <si>
    <t>Income Taxes - Summary of Reconciliation of Activity Related to Liability for Gross Unrecognized Tax Benefits (Detail) $ in Thousands</t>
  </si>
  <si>
    <t>Beginning year balance</t>
  </si>
  <si>
    <t>Increase related to prior year tax positions</t>
  </si>
  <si>
    <t>Increase related to current year tax positions</t>
  </si>
  <si>
    <t>Settlements</t>
  </si>
  <si>
    <t>Lapse of statutes of limitations</t>
  </si>
  <si>
    <t>Ending year balance</t>
  </si>
  <si>
    <t>Income Taxes - Provision for Income Taxes (Detail) - USD ($) $ in Thousands</t>
  </si>
  <si>
    <t>Current</t>
  </si>
  <si>
    <t>Federal</t>
  </si>
  <si>
    <t>State</t>
  </si>
  <si>
    <t>Deferred</t>
  </si>
  <si>
    <t>Deferred income tax expense (benefit), total</t>
  </si>
  <si>
    <t>Income Taxes - Principal Reasons for Differences from Federal Statutory Rate (Detail)</t>
  </si>
  <si>
    <t>Effective Income Tax Rate Reconciliation, Percent [Abstract]</t>
  </si>
  <si>
    <t>Federal tax at statutory rate</t>
  </si>
  <si>
    <t>35.00%</t>
  </si>
  <si>
    <t>True-up of prior year's tax provision</t>
  </si>
  <si>
    <t>(1.80%)</t>
  </si>
  <si>
    <t>(2.10%)</t>
  </si>
  <si>
    <t>State tax at statutory rate</t>
  </si>
  <si>
    <t>2.60%</t>
  </si>
  <si>
    <t>3.90%</t>
  </si>
  <si>
    <t>Permanent and other differences</t>
  </si>
  <si>
    <t>0.30%</t>
  </si>
  <si>
    <t>0.20%</t>
  </si>
  <si>
    <t>Uncertain tax position allowance</t>
  </si>
  <si>
    <t>2.40%</t>
  </si>
  <si>
    <t>Effective Tax Rate</t>
  </si>
  <si>
    <t>Income Taxes - Tax Effects of Temporary Differences of Deferred Tax Assets and Liabilities (Detail) - USD ($) $ in Thousands</t>
  </si>
  <si>
    <t>Current deferred tax assets:</t>
  </si>
  <si>
    <t>Accrued compensation</t>
  </si>
  <si>
    <t>Stock Compensation</t>
  </si>
  <si>
    <t>State taxes</t>
  </si>
  <si>
    <t>Capital loss carryforward</t>
  </si>
  <si>
    <t>Total deferred tax assets</t>
  </si>
  <si>
    <t>Less: disallowed capital loss</t>
  </si>
  <si>
    <t>Net deferred tax assets</t>
  </si>
  <si>
    <t>Noncurrent deferred tax liabilities:</t>
  </si>
  <si>
    <t>Property and equipment</t>
  </si>
  <si>
    <t>Total deferred tax liabilities</t>
  </si>
  <si>
    <t>Net deferred tax liabilities</t>
  </si>
  <si>
    <t>Earnings Per Share - Computation of Diluted Earnings Per Share (Detail) - shares</t>
  </si>
  <si>
    <t>Weighted average common stock outstanding</t>
  </si>
  <si>
    <t>Common stock equivalents - stock options and RSU's</t>
  </si>
  <si>
    <t>Total diluted earning per shares</t>
  </si>
  <si>
    <t>Earnings Per Share - Additional Information (Detail) - shares</t>
  </si>
  <si>
    <t>Common stock equivalents (anti-dilutive) excluded from per share calculation</t>
  </si>
  <si>
    <t>Commitments and Contingencies - Additional Information (Detail)</t>
  </si>
  <si>
    <t>Loss Contingencies [Line Items]</t>
  </si>
  <si>
    <t>Annual minimum future rental commitments</t>
  </si>
  <si>
    <t>Annual minimum future rental commitments for the next automatic renewal</t>
  </si>
  <si>
    <t>California [Member]</t>
  </si>
  <si>
    <t>Lease expiration date</t>
  </si>
  <si>
    <t>Mar. 31,
		2017</t>
  </si>
  <si>
    <t>Extension period available after expiration of lease</t>
  </si>
  <si>
    <t>Monthly straight-line rent expense for the remaining term of the lease</t>
  </si>
  <si>
    <t>North Carolina [Member]</t>
  </si>
  <si>
    <t>Nov. 30,
		2015</t>
  </si>
  <si>
    <t>Lease renewal period</t>
  </si>
  <si>
    <t>3 months</t>
  </si>
  <si>
    <t>Massachusetts [Member]</t>
  </si>
  <si>
    <t>Commitments and Contingencies - Annual Minimum Future Rental Commitments (Detail) $ in Thousands</t>
  </si>
  <si>
    <t>Concentration of Credit Risk - Additional Information (Detail) $ in Millions</t>
  </si>
  <si>
    <t>Concentration Risk [Line Items]</t>
  </si>
  <si>
    <t>Deposit amount exceeding the FDIC insurance limit</t>
  </si>
  <si>
    <t>First American Retail Prime Obligation Money Market Fund [Member]</t>
  </si>
  <si>
    <t>Uninsured amount of cash and cash equivalents</t>
  </si>
  <si>
    <t>Subsequent Event - Additional Information (Detail) - $ / shares</t>
  </si>
  <si>
    <t>Dec. 08, 2016</t>
  </si>
  <si>
    <t>Subsequent Event [Line Items]</t>
  </si>
  <si>
    <t>Dividend declared date</t>
  </si>
  <si>
    <t>Oct. 31,
		2016</t>
  </si>
  <si>
    <t>Dividend record date</t>
  </si>
  <si>
    <t>Nov. 15,
		2016</t>
  </si>
  <si>
    <t>Dividend payable date</t>
  </si>
  <si>
    <t>Dec. 8,
		2016</t>
  </si>
  <si>
    <t>Scenario Forecast [Member]</t>
  </si>
  <si>
    <t>Dividend to be pai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114525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5125555</v>
      </c>
    </row>
    <row r="18" spans="1:4">
      <c r="A18" s="4" t="s">
        <v>30</v>
      </c>
      <c r="D18" s="7" t="n">
        <v>77452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3</v>
      </c>
      <c r="B1" s="2" t="s">
        <v>1</v>
      </c>
    </row>
    <row r="2" spans="1:2">
      <c r="B2" s="2" t="s">
        <v>2</v>
      </c>
    </row>
    <row r="3" spans="1:2">
      <c r="A3" s="3" t="s">
        <v>16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535</v>
      </c>
      <c r="C3" s="7" t="n">
        <v>3086</v>
      </c>
    </row>
    <row r="4" spans="1:3">
      <c r="A4" s="4" t="s">
        <v>35</v>
      </c>
      <c r="B4" s="6" t="n">
        <v>8</v>
      </c>
      <c r="C4" s="6" t="n">
        <v>7</v>
      </c>
    </row>
    <row r="5" spans="1:3">
      <c r="A5" s="4" t="s">
        <v>36</v>
      </c>
      <c r="B5" s="6" t="n">
        <v>4230</v>
      </c>
      <c r="C5" s="6" t="n">
        <v>4052</v>
      </c>
    </row>
    <row r="6" spans="1:3">
      <c r="A6" s="4" t="s">
        <v>37</v>
      </c>
      <c r="B6" s="6" t="n">
        <v>1175</v>
      </c>
      <c r="C6" s="6" t="n">
        <v>1049</v>
      </c>
    </row>
    <row r="7" spans="1:3">
      <c r="A7" s="4" t="s">
        <v>38</v>
      </c>
      <c r="B7" s="6" t="n">
        <v>607</v>
      </c>
      <c r="C7" s="6" t="n">
        <v>683</v>
      </c>
    </row>
    <row r="8" spans="1:3">
      <c r="A8" s="4" t="s">
        <v>39</v>
      </c>
      <c r="B8" s="6" t="n">
        <v>580</v>
      </c>
      <c r="C8" s="6" t="n">
        <v>535</v>
      </c>
    </row>
    <row r="9" spans="1:3">
      <c r="A9" s="4" t="s">
        <v>40</v>
      </c>
      <c r="B9" s="6" t="n">
        <v>10135</v>
      </c>
      <c r="C9" s="6" t="n">
        <v>9412</v>
      </c>
    </row>
    <row r="10" spans="1:3">
      <c r="A10" s="4" t="s">
        <v>41</v>
      </c>
      <c r="B10" s="6" t="n">
        <v>296</v>
      </c>
      <c r="C10" s="6" t="n">
        <v>319</v>
      </c>
    </row>
    <row r="11" spans="1:3">
      <c r="A11" s="4" t="s">
        <v>42</v>
      </c>
      <c r="B11" s="6" t="n">
        <v>74359</v>
      </c>
      <c r="C11" s="6" t="n">
        <v>62681</v>
      </c>
    </row>
    <row r="12" spans="1:3">
      <c r="A12" s="4" t="s">
        <v>43</v>
      </c>
      <c r="B12" s="6" t="n">
        <v>13</v>
      </c>
      <c r="C12" s="6" t="n">
        <v>12</v>
      </c>
    </row>
    <row r="13" spans="1:3">
      <c r="A13" s="4" t="s">
        <v>44</v>
      </c>
      <c r="B13" s="6" t="n">
        <v>577</v>
      </c>
      <c r="C13" s="6" t="n">
        <v>709</v>
      </c>
    </row>
    <row r="14" spans="1:3">
      <c r="A14" s="4" t="s">
        <v>45</v>
      </c>
      <c r="B14" s="6" t="n">
        <v>85380</v>
      </c>
      <c r="C14" s="6" t="n">
        <v>73133</v>
      </c>
    </row>
    <row r="15" spans="1:3">
      <c r="A15" s="3" t="s">
        <v>46</v>
      </c>
    </row>
    <row r="16" spans="1:3">
      <c r="A16" s="4" t="s">
        <v>47</v>
      </c>
      <c r="B16" s="6" t="n">
        <v>6578</v>
      </c>
      <c r="C16" s="6" t="n">
        <v>4699</v>
      </c>
    </row>
    <row r="17" spans="1:3">
      <c r="A17" s="4" t="s">
        <v>48</v>
      </c>
      <c r="B17" s="6" t="n">
        <v>383</v>
      </c>
      <c r="C17" s="6" t="n">
        <v>1097</v>
      </c>
    </row>
    <row r="18" spans="1:3">
      <c r="A18" s="4" t="s">
        <v>49</v>
      </c>
      <c r="B18" s="6" t="n">
        <v>32</v>
      </c>
      <c r="C18" s="6" t="n">
        <v>94</v>
      </c>
    </row>
    <row r="19" spans="1:3">
      <c r="A19" s="4" t="s">
        <v>50</v>
      </c>
      <c r="B19" s="6" t="n">
        <v>4375</v>
      </c>
      <c r="C19" s="6" t="n">
        <v>4375</v>
      </c>
    </row>
    <row r="20" spans="1:3">
      <c r="A20" s="4" t="s">
        <v>51</v>
      </c>
      <c r="B20" s="6" t="n">
        <v>11368</v>
      </c>
      <c r="C20" s="6" t="n">
        <v>10265</v>
      </c>
    </row>
    <row r="21" spans="1:3">
      <c r="A21" s="4" t="s">
        <v>52</v>
      </c>
      <c r="B21" s="6" t="n">
        <v>26250</v>
      </c>
      <c r="C21" s="6" t="n">
        <v>30625</v>
      </c>
    </row>
    <row r="22" spans="1:3">
      <c r="A22" s="4" t="s">
        <v>53</v>
      </c>
      <c r="B22" s="6" t="n">
        <v>10431</v>
      </c>
      <c r="C22" s="6" t="n">
        <v>9148</v>
      </c>
    </row>
    <row r="23" spans="1:3">
      <c r="A23" s="4" t="s">
        <v>54</v>
      </c>
      <c r="B23" s="6" t="n">
        <v>48049</v>
      </c>
      <c r="C23" s="6" t="n">
        <v>50038</v>
      </c>
    </row>
    <row r="24" spans="1:3">
      <c r="A24" s="4" t="s">
        <v>55</v>
      </c>
      <c r="B24" s="4" t="s">
        <v>56</v>
      </c>
      <c r="C24" s="4" t="s">
        <v>56</v>
      </c>
    </row>
    <row r="25" spans="1:3">
      <c r="A25" s="3" t="s">
        <v>57</v>
      </c>
    </row>
    <row r="26" spans="1:3">
      <c r="A26" s="4" t="s">
        <v>58</v>
      </c>
      <c r="B26" s="4" t="s">
        <v>56</v>
      </c>
      <c r="C26" s="4" t="s">
        <v>56</v>
      </c>
    </row>
    <row r="27" spans="1:3">
      <c r="A27" s="4" t="s">
        <v>59</v>
      </c>
      <c r="B27" s="6" t="n">
        <v>13279</v>
      </c>
      <c r="C27" s="6" t="n">
        <v>11654</v>
      </c>
    </row>
    <row r="28" spans="1:3">
      <c r="A28" s="4" t="s">
        <v>60</v>
      </c>
      <c r="B28" s="6" t="n">
        <v>24052</v>
      </c>
      <c r="C28" s="6" t="n">
        <v>11441</v>
      </c>
    </row>
    <row r="29" spans="1:3">
      <c r="A29" s="4" t="s">
        <v>61</v>
      </c>
      <c r="B29" s="6" t="n">
        <v>37331</v>
      </c>
      <c r="C29" s="6" t="n">
        <v>23095</v>
      </c>
    </row>
    <row r="30" spans="1:3">
      <c r="A30" s="4" t="s">
        <v>62</v>
      </c>
      <c r="B30" s="7" t="n">
        <v>85380</v>
      </c>
      <c r="C30" s="7" t="n">
        <v>731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row r="6" spans="1:2">
      <c r="A6" s="4" t="s">
        <v>167</v>
      </c>
      <c r="B6" s="4" t="s">
        <v>201</v>
      </c>
    </row>
    <row r="7" spans="1:2">
      <c r="A7" s="4" t="s">
        <v>202</v>
      </c>
      <c r="B7" s="4" t="s">
        <v>203</v>
      </c>
    </row>
    <row r="8" spans="1:2">
      <c r="A8" s="4" t="s">
        <v>204</v>
      </c>
      <c r="B8" s="4" t="s">
        <v>205</v>
      </c>
    </row>
    <row r="9" spans="1:2">
      <c r="A9" s="4" t="s">
        <v>170</v>
      </c>
      <c r="B9" s="4" t="s">
        <v>206</v>
      </c>
    </row>
    <row r="10" spans="1:2">
      <c r="A10" s="4" t="s">
        <v>178</v>
      </c>
      <c r="B10" s="4" t="s">
        <v>207</v>
      </c>
    </row>
    <row r="11" spans="1:2">
      <c r="A11" s="4" t="s">
        <v>181</v>
      </c>
      <c r="B11" s="4" t="s">
        <v>208</v>
      </c>
    </row>
    <row r="12" spans="1:2">
      <c r="A12" s="4" t="s">
        <v>209</v>
      </c>
      <c r="B12" s="4" t="s">
        <v>210</v>
      </c>
    </row>
    <row r="13" spans="1:2">
      <c r="A13" s="4" t="s">
        <v>211</v>
      </c>
      <c r="B13"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4</v>
      </c>
      <c r="B1" s="2" t="s">
        <v>1</v>
      </c>
    </row>
    <row r="2" spans="1:2">
      <c r="B2" s="2" t="s">
        <v>2</v>
      </c>
    </row>
    <row r="3" spans="1:2">
      <c r="A3" s="3" t="s">
        <v>171</v>
      </c>
    </row>
    <row r="4" spans="1:2">
      <c r="A4" s="4" t="s">
        <v>170</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3</v>
      </c>
      <c r="B1" s="2" t="s">
        <v>2</v>
      </c>
      <c r="C1" s="2" t="s">
        <v>32</v>
      </c>
    </row>
    <row r="2" spans="1:3">
      <c r="A2" s="3" t="s">
        <v>64</v>
      </c>
    </row>
    <row r="3" spans="1:3">
      <c r="A3" s="4" t="s">
        <v>65</v>
      </c>
      <c r="B3" s="7" t="n">
        <v>940</v>
      </c>
      <c r="C3" s="7" t="n">
        <v>733</v>
      </c>
    </row>
    <row r="4" spans="1:3">
      <c r="A4" s="4" t="s">
        <v>66</v>
      </c>
      <c r="B4" s="7" t="n">
        <v>475</v>
      </c>
      <c r="C4" s="7" t="n">
        <v>328</v>
      </c>
    </row>
    <row r="5" spans="1:3">
      <c r="A5" s="4" t="s">
        <v>67</v>
      </c>
      <c r="B5" s="7" t="n">
        <v>25</v>
      </c>
      <c r="C5" s="7" t="n">
        <v>25</v>
      </c>
    </row>
    <row r="6" spans="1:3">
      <c r="A6" s="4" t="s">
        <v>68</v>
      </c>
      <c r="B6" s="6" t="n">
        <v>5000000</v>
      </c>
      <c r="C6" s="6" t="n">
        <v>5000000</v>
      </c>
    </row>
    <row r="7" spans="1:3">
      <c r="A7" s="4" t="s">
        <v>69</v>
      </c>
      <c r="B7" s="6" t="n">
        <v>0</v>
      </c>
      <c r="C7" s="6" t="n">
        <v>0</v>
      </c>
    </row>
    <row r="8" spans="1:3">
      <c r="A8" s="4" t="s">
        <v>70</v>
      </c>
      <c r="B8" s="6" t="n">
        <v>0</v>
      </c>
      <c r="C8" s="6" t="n">
        <v>0</v>
      </c>
    </row>
    <row r="9" spans="1:3">
      <c r="A9" s="4" t="s">
        <v>71</v>
      </c>
      <c r="B9" s="4" t="s">
        <v>56</v>
      </c>
      <c r="C9" s="4" t="s">
        <v>56</v>
      </c>
    </row>
    <row r="10" spans="1:3">
      <c r="A10" s="4" t="s">
        <v>72</v>
      </c>
      <c r="B10" s="6" t="n">
        <v>15000000</v>
      </c>
      <c r="C10" s="6" t="n">
        <v>15000000</v>
      </c>
    </row>
    <row r="11" spans="1:3">
      <c r="A11" s="4" t="s">
        <v>73</v>
      </c>
      <c r="B11" s="6" t="n">
        <v>5107979</v>
      </c>
      <c r="C11" s="6" t="n">
        <v>5046628</v>
      </c>
    </row>
    <row r="12" spans="1:3">
      <c r="A12" s="4" t="s">
        <v>74</v>
      </c>
      <c r="B12" s="6" t="n">
        <v>5107979</v>
      </c>
      <c r="C12" s="6" t="n">
        <v>50466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0"/>
    <col customWidth="1" max="3" min="3" width="27"/>
    <col customWidth="1" max="4" min="4" width="21"/>
  </cols>
  <sheetData>
    <row r="1" spans="1:4">
      <c r="A1" s="1" t="s">
        <v>246</v>
      </c>
      <c r="B1" s="2" t="s">
        <v>1</v>
      </c>
    </row>
    <row r="2" spans="1:4">
      <c r="B2" s="2" t="s">
        <v>247</v>
      </c>
      <c r="C2" s="2" t="s">
        <v>248</v>
      </c>
      <c r="D2" s="2" t="s">
        <v>249</v>
      </c>
    </row>
    <row r="3" spans="1:4">
      <c r="A3" s="3" t="s">
        <v>250</v>
      </c>
    </row>
    <row r="4" spans="1:4">
      <c r="A4" s="4" t="s">
        <v>251</v>
      </c>
      <c r="B4" s="6" t="n">
        <v>16</v>
      </c>
    </row>
    <row r="5" spans="1:4">
      <c r="A5" s="4" t="s">
        <v>252</v>
      </c>
      <c r="B5" s="4" t="s">
        <v>253</v>
      </c>
    </row>
    <row r="6" spans="1:4">
      <c r="A6" s="4" t="s">
        <v>254</v>
      </c>
      <c r="B6" s="7" t="n">
        <v>600</v>
      </c>
      <c r="C6" s="7" t="n">
        <v>600</v>
      </c>
    </row>
    <row r="7" spans="1:4">
      <c r="A7" s="4" t="s">
        <v>255</v>
      </c>
      <c r="B7" s="6" t="n">
        <v>23</v>
      </c>
    </row>
    <row r="8" spans="1:4">
      <c r="A8" s="4" t="s">
        <v>256</v>
      </c>
      <c r="B8" s="7" t="n">
        <v>0</v>
      </c>
      <c r="C8" s="7" t="n">
        <v>0</v>
      </c>
    </row>
    <row r="9" spans="1:4">
      <c r="A9" s="4" t="s">
        <v>257</v>
      </c>
      <c r="B9" s="4" t="s">
        <v>258</v>
      </c>
      <c r="C9" s="4" t="s">
        <v>259</v>
      </c>
    </row>
    <row r="10" spans="1:4">
      <c r="A10" s="4" t="s">
        <v>260</v>
      </c>
      <c r="B10" s="6" t="n">
        <v>0</v>
      </c>
      <c r="C10" s="6" t="n">
        <v>0</v>
      </c>
    </row>
    <row r="11" spans="1:4">
      <c r="A11" s="4" t="s">
        <v>261</v>
      </c>
      <c r="B11" s="4" t="s">
        <v>262</v>
      </c>
    </row>
    <row r="12" spans="1:4">
      <c r="A12" s="4" t="s">
        <v>263</v>
      </c>
      <c r="B12" s="4" t="s">
        <v>264</v>
      </c>
    </row>
    <row r="13" spans="1:4">
      <c r="A13" s="4" t="s">
        <v>265</v>
      </c>
      <c r="B13" s="4" t="s">
        <v>266</v>
      </c>
    </row>
    <row r="14" spans="1:4">
      <c r="A14" s="4" t="s">
        <v>267</v>
      </c>
      <c r="B14" s="7" t="n">
        <v>100000</v>
      </c>
    </row>
    <row r="15" spans="1:4">
      <c r="A15" s="4" t="s">
        <v>268</v>
      </c>
    </row>
    <row r="16" spans="1:4">
      <c r="A16" s="3" t="s">
        <v>250</v>
      </c>
    </row>
    <row r="17" spans="1:4">
      <c r="A17" s="4" t="s">
        <v>269</v>
      </c>
      <c r="D17" s="7" t="n">
        <v>435000000</v>
      </c>
    </row>
    <row r="18" spans="1:4">
      <c r="A18" s="4" t="s">
        <v>270</v>
      </c>
      <c r="B18" s="6" t="n">
        <v>11300000</v>
      </c>
    </row>
    <row r="19" spans="1:4">
      <c r="A19" s="4" t="s">
        <v>271</v>
      </c>
      <c r="B19" s="7" t="n">
        <v>11400000</v>
      </c>
    </row>
    <row r="20" spans="1:4">
      <c r="A20" s="4" t="s">
        <v>272</v>
      </c>
    </row>
    <row r="21" spans="1:4">
      <c r="A21" s="3" t="s">
        <v>250</v>
      </c>
    </row>
    <row r="22" spans="1:4">
      <c r="A22" s="4" t="s">
        <v>273</v>
      </c>
      <c r="B22" s="4" t="s">
        <v>274</v>
      </c>
    </row>
    <row r="23" spans="1:4">
      <c r="A23" s="4" t="s">
        <v>275</v>
      </c>
      <c r="B23" s="4" t="s">
        <v>276</v>
      </c>
    </row>
    <row r="24" spans="1:4">
      <c r="A24" s="4" t="s">
        <v>277</v>
      </c>
    </row>
    <row r="25" spans="1:4">
      <c r="A25" s="3" t="s">
        <v>250</v>
      </c>
    </row>
    <row r="26" spans="1:4">
      <c r="A26" s="4" t="s">
        <v>273</v>
      </c>
      <c r="B26" s="4" t="s">
        <v>266</v>
      </c>
    </row>
    <row r="27" spans="1:4">
      <c r="A27" s="4" t="s">
        <v>265</v>
      </c>
      <c r="B27" s="4" t="s">
        <v>266</v>
      </c>
    </row>
    <row r="28" spans="1:4">
      <c r="A28" s="4" t="s">
        <v>278</v>
      </c>
      <c r="B28" s="4" t="s">
        <v>279</v>
      </c>
    </row>
    <row r="29" spans="1:4">
      <c r="A29" s="4" t="s">
        <v>280</v>
      </c>
    </row>
    <row r="30" spans="1:4">
      <c r="A30" s="3" t="s">
        <v>250</v>
      </c>
    </row>
    <row r="31" spans="1:4">
      <c r="A31" s="4" t="s">
        <v>278</v>
      </c>
      <c r="B31" s="4" t="s">
        <v>281</v>
      </c>
    </row>
    <row r="32" spans="1:4">
      <c r="A32" s="4" t="s">
        <v>282</v>
      </c>
      <c r="B32" s="4" t="s">
        <v>283</v>
      </c>
    </row>
    <row r="33" spans="1:4">
      <c r="A33" s="4" t="s">
        <v>284</v>
      </c>
      <c r="B33" s="6" t="n">
        <v>88200</v>
      </c>
      <c r="C33" s="6" t="n">
        <v>182500</v>
      </c>
    </row>
    <row r="34" spans="1:4">
      <c r="A34" s="4" t="s">
        <v>285</v>
      </c>
      <c r="B34" s="7" t="n">
        <v>6142000</v>
      </c>
    </row>
    <row r="35" spans="1:4">
      <c r="A35" s="4" t="s">
        <v>286</v>
      </c>
      <c r="B35" s="4" t="s">
        <v>287</v>
      </c>
    </row>
    <row r="36" spans="1:4">
      <c r="A36" s="4" t="s">
        <v>288</v>
      </c>
    </row>
    <row r="37" spans="1:4">
      <c r="A37" s="3" t="s">
        <v>250</v>
      </c>
    </row>
    <row r="38" spans="1:4">
      <c r="A38" s="4" t="s">
        <v>289</v>
      </c>
      <c r="B38" s="6" t="n">
        <v>50000</v>
      </c>
    </row>
    <row r="39" spans="1:4">
      <c r="A39" s="4" t="s">
        <v>290</v>
      </c>
    </row>
    <row r="40" spans="1:4">
      <c r="A40" s="3" t="s">
        <v>250</v>
      </c>
    </row>
    <row r="41" spans="1:4">
      <c r="A41" s="4" t="s">
        <v>291</v>
      </c>
      <c r="B41" s="4" t="s">
        <v>292</v>
      </c>
    </row>
    <row r="42" spans="1:4">
      <c r="A42" s="4" t="s">
        <v>293</v>
      </c>
    </row>
    <row r="43" spans="1:4">
      <c r="A43" s="3" t="s">
        <v>250</v>
      </c>
    </row>
    <row r="44" spans="1:4">
      <c r="A44" s="4" t="s">
        <v>294</v>
      </c>
      <c r="B44" s="6" t="n">
        <v>25539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5</v>
      </c>
      <c r="B1" s="2" t="s">
        <v>1</v>
      </c>
    </row>
    <row r="2" spans="1:3">
      <c r="B2" s="2" t="s">
        <v>2</v>
      </c>
      <c r="C2" s="2" t="s">
        <v>32</v>
      </c>
    </row>
    <row r="3" spans="1:3">
      <c r="A3" s="3" t="s">
        <v>296</v>
      </c>
    </row>
    <row r="4" spans="1:3">
      <c r="A4" s="4" t="s">
        <v>297</v>
      </c>
      <c r="B4" s="6" t="n">
        <v>244827</v>
      </c>
      <c r="C4" s="6" t="n">
        <v>112963</v>
      </c>
    </row>
    <row r="5" spans="1:3">
      <c r="A5" s="4" t="s">
        <v>298</v>
      </c>
      <c r="B5" s="6" t="n">
        <v>88200</v>
      </c>
      <c r="C5" s="6" t="n">
        <v>182500</v>
      </c>
    </row>
    <row r="6" spans="1:3">
      <c r="A6" s="4" t="s">
        <v>299</v>
      </c>
      <c r="B6" s="6" t="n">
        <v>-80051</v>
      </c>
      <c r="C6" s="6" t="n">
        <v>-50036</v>
      </c>
    </row>
    <row r="7" spans="1:3">
      <c r="A7" s="4" t="s">
        <v>300</v>
      </c>
      <c r="C7" s="6" t="n">
        <v>-600</v>
      </c>
    </row>
    <row r="8" spans="1:3">
      <c r="A8" s="4" t="s">
        <v>301</v>
      </c>
      <c r="B8" s="6" t="n">
        <v>252976</v>
      </c>
      <c r="C8" s="6" t="n">
        <v>244827</v>
      </c>
    </row>
    <row r="9" spans="1:3">
      <c r="A9" s="4" t="s">
        <v>302</v>
      </c>
      <c r="B9" s="8" t="n">
        <v>18.67</v>
      </c>
      <c r="C9" s="8" t="n">
        <v>12.53</v>
      </c>
    </row>
    <row r="10" spans="1:3">
      <c r="A10" s="4" t="s">
        <v>303</v>
      </c>
      <c r="B10" s="9" t="n">
        <v>32.5</v>
      </c>
      <c r="C10" s="9" t="n">
        <v>21.12</v>
      </c>
    </row>
    <row r="11" spans="1:3">
      <c r="A11" s="4" t="s">
        <v>304</v>
      </c>
      <c r="B11" s="9" t="n">
        <v>17.68</v>
      </c>
      <c r="C11" s="9" t="n">
        <v>13.83</v>
      </c>
    </row>
    <row r="12" spans="1:3">
      <c r="A12" s="4" t="s">
        <v>305</v>
      </c>
      <c r="C12" s="9" t="n">
        <v>9.01</v>
      </c>
    </row>
    <row r="13" spans="1:3">
      <c r="A13" s="4" t="s">
        <v>306</v>
      </c>
      <c r="B13" s="8" t="n">
        <v>24.28</v>
      </c>
      <c r="C13" s="8" t="n">
        <v>18.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32</v>
      </c>
    </row>
    <row r="2" spans="1:3">
      <c r="A2" s="3" t="s">
        <v>296</v>
      </c>
    </row>
    <row r="3" spans="1:3">
      <c r="A3" s="4" t="s">
        <v>73</v>
      </c>
      <c r="B3" s="6" t="n">
        <v>5107979</v>
      </c>
      <c r="C3" s="6" t="n">
        <v>5046628</v>
      </c>
    </row>
    <row r="4" spans="1:3">
      <c r="A4" s="4" t="s">
        <v>280</v>
      </c>
    </row>
    <row r="5" spans="1:3">
      <c r="A5" s="3" t="s">
        <v>296</v>
      </c>
    </row>
    <row r="6" spans="1:3">
      <c r="A6" s="4" t="s">
        <v>73</v>
      </c>
      <c r="B6" s="6" t="n">
        <v>60252</v>
      </c>
      <c r="C6" s="6" t="n">
        <v>272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8</v>
      </c>
      <c r="B1" s="2" t="s">
        <v>1</v>
      </c>
    </row>
    <row r="2" spans="1:3">
      <c r="B2" s="2" t="s">
        <v>2</v>
      </c>
      <c r="C2" s="2" t="s">
        <v>32</v>
      </c>
    </row>
    <row r="3" spans="1:3">
      <c r="A3" s="3" t="s">
        <v>296</v>
      </c>
    </row>
    <row r="4" spans="1:3">
      <c r="A4" s="4" t="s">
        <v>309</v>
      </c>
      <c r="B4" s="7" t="n">
        <v>1416</v>
      </c>
      <c r="C4" s="7" t="n">
        <v>692</v>
      </c>
    </row>
    <row r="5" spans="1:3">
      <c r="A5" s="4" t="s">
        <v>280</v>
      </c>
    </row>
    <row r="6" spans="1:3">
      <c r="A6" s="3" t="s">
        <v>296</v>
      </c>
    </row>
    <row r="7" spans="1:3">
      <c r="A7" s="4" t="s">
        <v>309</v>
      </c>
      <c r="B7" s="6" t="n">
        <v>10608</v>
      </c>
    </row>
    <row r="8" spans="1:3">
      <c r="A8" s="4" t="s">
        <v>310</v>
      </c>
      <c r="B8" s="6" t="n">
        <v>-4466</v>
      </c>
    </row>
    <row r="9" spans="1:3">
      <c r="A9" s="4" t="s">
        <v>311</v>
      </c>
      <c r="B9" s="7" t="n">
        <v>61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9"/>
  </cols>
  <sheetData>
    <row r="1" spans="1:2">
      <c r="A1" s="1" t="s">
        <v>312</v>
      </c>
      <c r="B1" s="2" t="s">
        <v>1</v>
      </c>
    </row>
    <row r="2" spans="1:2">
      <c r="B2" s="2" t="s">
        <v>313</v>
      </c>
    </row>
    <row r="3" spans="1:2">
      <c r="A3" s="3" t="s">
        <v>314</v>
      </c>
    </row>
    <row r="4" spans="1:2">
      <c r="A4" s="4" t="s">
        <v>315</v>
      </c>
      <c r="B4" s="6" t="n">
        <v>16</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32</v>
      </c>
    </row>
    <row r="2" spans="1:3">
      <c r="A2" s="3" t="s">
        <v>319</v>
      </c>
    </row>
    <row r="3" spans="1:3">
      <c r="A3" s="4" t="s">
        <v>320</v>
      </c>
      <c r="B3" s="7" t="n">
        <v>320</v>
      </c>
      <c r="C3" s="7" t="n">
        <v>1592</v>
      </c>
    </row>
    <row r="4" spans="1:3">
      <c r="A4" s="4" t="s">
        <v>321</v>
      </c>
      <c r="B4" s="6" t="n">
        <v>8</v>
      </c>
      <c r="C4" s="6" t="n">
        <v>7</v>
      </c>
    </row>
    <row r="5" spans="1:3">
      <c r="A5" s="4" t="s">
        <v>99</v>
      </c>
      <c r="B5" s="6" t="n">
        <v>328</v>
      </c>
      <c r="C5" s="6" t="n">
        <v>1599</v>
      </c>
    </row>
    <row r="6" spans="1:3">
      <c r="A6" s="4" t="s">
        <v>322</v>
      </c>
    </row>
    <row r="7" spans="1:3">
      <c r="A7" s="3" t="s">
        <v>319</v>
      </c>
    </row>
    <row r="8" spans="1:3">
      <c r="A8" s="4" t="s">
        <v>320</v>
      </c>
      <c r="B8" s="6" t="n">
        <v>320</v>
      </c>
      <c r="C8" s="6" t="n">
        <v>1592</v>
      </c>
    </row>
    <row r="9" spans="1:3">
      <c r="A9" s="4" t="s">
        <v>321</v>
      </c>
      <c r="B9" s="6" t="n">
        <v>8</v>
      </c>
      <c r="C9" s="6" t="n">
        <v>7</v>
      </c>
    </row>
    <row r="10" spans="1:3">
      <c r="A10" s="4" t="s">
        <v>99</v>
      </c>
      <c r="B10" s="7" t="n">
        <v>328</v>
      </c>
      <c r="C10" s="7" t="n">
        <v>15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323</v>
      </c>
      <c r="B1" s="2" t="s">
        <v>1</v>
      </c>
    </row>
    <row r="2" spans="1:3">
      <c r="B2" s="2" t="s">
        <v>2</v>
      </c>
      <c r="C2" s="2" t="s">
        <v>32</v>
      </c>
    </row>
    <row r="3" spans="1:3">
      <c r="A3" s="3" t="s">
        <v>324</v>
      </c>
    </row>
    <row r="4" spans="1:3">
      <c r="A4" s="4" t="s">
        <v>325</v>
      </c>
      <c r="B4" s="7" t="n">
        <v>4</v>
      </c>
      <c r="C4" s="7" t="n">
        <v>4</v>
      </c>
    </row>
    <row r="5" spans="1:3">
      <c r="A5" s="4" t="s">
        <v>326</v>
      </c>
      <c r="B5" s="6" t="n">
        <v>18</v>
      </c>
      <c r="C5" s="6" t="n">
        <v>16</v>
      </c>
    </row>
    <row r="6" spans="1:3">
      <c r="A6" s="4" t="s">
        <v>327</v>
      </c>
      <c r="B6" s="6" t="n">
        <v>-14</v>
      </c>
      <c r="C6" s="6" t="n">
        <v>-13</v>
      </c>
    </row>
    <row r="7" spans="1:3">
      <c r="A7" s="4" t="s">
        <v>99</v>
      </c>
      <c r="B7" s="6" t="n">
        <v>8</v>
      </c>
      <c r="C7" s="6" t="n">
        <v>7</v>
      </c>
    </row>
    <row r="8" spans="1:3">
      <c r="A8" s="4" t="s">
        <v>328</v>
      </c>
    </row>
    <row r="9" spans="1:3">
      <c r="A9" s="3" t="s">
        <v>324</v>
      </c>
    </row>
    <row r="10" spans="1:3">
      <c r="A10" s="4" t="s">
        <v>325</v>
      </c>
      <c r="B10" s="6" t="n">
        <v>4</v>
      </c>
      <c r="C10" s="6" t="n">
        <v>4</v>
      </c>
    </row>
    <row r="11" spans="1:3">
      <c r="A11" s="4" t="s">
        <v>326</v>
      </c>
      <c r="B11" s="6" t="n">
        <v>18</v>
      </c>
      <c r="C11" s="6" t="n">
        <v>16</v>
      </c>
    </row>
    <row r="12" spans="1:3">
      <c r="A12" s="4" t="s">
        <v>327</v>
      </c>
      <c r="B12" s="6" t="n">
        <v>-14</v>
      </c>
      <c r="C12" s="6" t="n">
        <v>-13</v>
      </c>
    </row>
    <row r="13" spans="1:3">
      <c r="A13" s="4" t="s">
        <v>99</v>
      </c>
      <c r="B13" s="7" t="n">
        <v>8</v>
      </c>
      <c r="C13" s="7" t="n">
        <v>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32</v>
      </c>
    </row>
    <row r="2" spans="1:3">
      <c r="A2" s="3" t="s">
        <v>330</v>
      </c>
    </row>
    <row r="3" spans="1:3">
      <c r="A3" s="4" t="s">
        <v>331</v>
      </c>
      <c r="B3" s="7" t="n">
        <v>1236</v>
      </c>
      <c r="C3" s="7" t="n">
        <v>1052</v>
      </c>
    </row>
    <row r="4" spans="1:3">
      <c r="A4" s="4" t="s">
        <v>332</v>
      </c>
      <c r="B4" s="6" t="n">
        <v>-940</v>
      </c>
      <c r="C4" s="6" t="n">
        <v>-733</v>
      </c>
    </row>
    <row r="5" spans="1:3">
      <c r="A5" s="4" t="s">
        <v>333</v>
      </c>
      <c r="B5" s="6" t="n">
        <v>296</v>
      </c>
      <c r="C5" s="6" t="n">
        <v>319</v>
      </c>
    </row>
    <row r="6" spans="1:3">
      <c r="A6" s="4" t="s">
        <v>334</v>
      </c>
    </row>
    <row r="7" spans="1:3">
      <c r="A7" s="3" t="s">
        <v>330</v>
      </c>
    </row>
    <row r="8" spans="1:3">
      <c r="A8" s="4" t="s">
        <v>331</v>
      </c>
      <c r="B8" s="6" t="n">
        <v>343</v>
      </c>
      <c r="C8" s="6" t="n">
        <v>318</v>
      </c>
    </row>
    <row r="9" spans="1:3">
      <c r="A9" s="4" t="s">
        <v>335</v>
      </c>
    </row>
    <row r="10" spans="1:3">
      <c r="A10" s="3" t="s">
        <v>330</v>
      </c>
    </row>
    <row r="11" spans="1:3">
      <c r="A11" s="4" t="s">
        <v>331</v>
      </c>
      <c r="B11" s="6" t="n">
        <v>123</v>
      </c>
      <c r="C11" s="6" t="n">
        <v>123</v>
      </c>
    </row>
    <row r="12" spans="1:3">
      <c r="A12" s="4" t="s">
        <v>336</v>
      </c>
    </row>
    <row r="13" spans="1:3">
      <c r="A13" s="3" t="s">
        <v>330</v>
      </c>
    </row>
    <row r="14" spans="1:3">
      <c r="A14" s="4" t="s">
        <v>331</v>
      </c>
      <c r="B14" s="6" t="n">
        <v>349</v>
      </c>
      <c r="C14" s="6" t="n">
        <v>289</v>
      </c>
    </row>
    <row r="15" spans="1:3">
      <c r="A15" s="4" t="s">
        <v>337</v>
      </c>
    </row>
    <row r="16" spans="1:3">
      <c r="A16" s="3" t="s">
        <v>330</v>
      </c>
    </row>
    <row r="17" spans="1:3">
      <c r="A17" s="4" t="s">
        <v>331</v>
      </c>
      <c r="B17" s="6" t="n">
        <v>61</v>
      </c>
      <c r="C17" s="6" t="n">
        <v>61</v>
      </c>
    </row>
    <row r="18" spans="1:3">
      <c r="A18" s="4" t="s">
        <v>338</v>
      </c>
    </row>
    <row r="19" spans="1:3">
      <c r="A19" s="3" t="s">
        <v>330</v>
      </c>
    </row>
    <row r="20" spans="1:3">
      <c r="A20" s="4" t="s">
        <v>331</v>
      </c>
      <c r="B20" s="7" t="n">
        <v>360</v>
      </c>
      <c r="C20" s="7" t="n">
        <v>2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9</v>
      </c>
      <c r="B1" s="2" t="s">
        <v>1</v>
      </c>
    </row>
    <row r="2" spans="1:3">
      <c r="B2" s="2" t="s">
        <v>2</v>
      </c>
      <c r="C2" s="2" t="s">
        <v>32</v>
      </c>
    </row>
    <row r="3" spans="1:3">
      <c r="A3" s="3" t="s">
        <v>171</v>
      </c>
    </row>
    <row r="4" spans="1:3">
      <c r="A4" s="4" t="s">
        <v>340</v>
      </c>
      <c r="B4" s="7" t="n">
        <v>210</v>
      </c>
      <c r="C4" s="7" t="n">
        <v>1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75</v>
      </c>
      <c r="B1" s="2" t="s">
        <v>1</v>
      </c>
    </row>
    <row r="2" spans="1:3">
      <c r="B2" s="2" t="s">
        <v>2</v>
      </c>
      <c r="C2" s="2" t="s">
        <v>32</v>
      </c>
    </row>
    <row r="3" spans="1:3">
      <c r="A3" s="3" t="s">
        <v>76</v>
      </c>
    </row>
    <row r="4" spans="1:3">
      <c r="A4" s="4" t="s">
        <v>77</v>
      </c>
      <c r="B4" s="7" t="n">
        <v>46391</v>
      </c>
      <c r="C4" s="7" t="n">
        <v>41177</v>
      </c>
    </row>
    <row r="5" spans="1:3">
      <c r="A5" s="4" t="s">
        <v>78</v>
      </c>
      <c r="B5" s="6" t="n">
        <v>5019</v>
      </c>
      <c r="C5" s="6" t="n">
        <v>3562</v>
      </c>
    </row>
    <row r="6" spans="1:3">
      <c r="A6" s="4" t="s">
        <v>79</v>
      </c>
      <c r="B6" s="6" t="n">
        <v>51410</v>
      </c>
      <c r="C6" s="6" t="n">
        <v>44739</v>
      </c>
    </row>
    <row r="7" spans="1:3">
      <c r="A7" s="3" t="s">
        <v>80</v>
      </c>
    </row>
    <row r="8" spans="1:3">
      <c r="A8" s="4" t="s">
        <v>81</v>
      </c>
      <c r="B8" s="6" t="n">
        <v>11943</v>
      </c>
      <c r="C8" s="6" t="n">
        <v>9750</v>
      </c>
    </row>
    <row r="9" spans="1:3">
      <c r="A9" s="4" t="s">
        <v>82</v>
      </c>
      <c r="B9" s="6" t="n">
        <v>5806</v>
      </c>
      <c r="C9" s="6" t="n">
        <v>5223</v>
      </c>
    </row>
    <row r="10" spans="1:3">
      <c r="A10" s="4" t="s">
        <v>83</v>
      </c>
      <c r="B10" s="6" t="n">
        <v>775</v>
      </c>
      <c r="C10" s="6" t="n">
        <v>2403</v>
      </c>
    </row>
    <row r="11" spans="1:3">
      <c r="A11" s="4" t="s">
        <v>84</v>
      </c>
      <c r="B11" s="6" t="n">
        <v>8743</v>
      </c>
      <c r="C11" s="6" t="n">
        <v>7284</v>
      </c>
    </row>
    <row r="12" spans="1:3">
      <c r="A12" s="4" t="s">
        <v>85</v>
      </c>
      <c r="B12" s="6" t="n">
        <v>353</v>
      </c>
      <c r="C12" s="6" t="n">
        <v>265</v>
      </c>
    </row>
    <row r="13" spans="1:3">
      <c r="A13" s="4" t="s">
        <v>86</v>
      </c>
      <c r="B13" s="6" t="n">
        <v>27620</v>
      </c>
      <c r="C13" s="6" t="n">
        <v>24925</v>
      </c>
    </row>
    <row r="14" spans="1:3">
      <c r="A14" s="4" t="s">
        <v>87</v>
      </c>
      <c r="B14" s="6" t="n">
        <v>23790</v>
      </c>
      <c r="C14" s="6" t="n">
        <v>19814</v>
      </c>
    </row>
    <row r="15" spans="1:3">
      <c r="A15" s="4" t="s">
        <v>88</v>
      </c>
      <c r="B15" s="6" t="n">
        <v>1232</v>
      </c>
      <c r="C15" s="6" t="n">
        <v>1012</v>
      </c>
    </row>
    <row r="16" spans="1:3">
      <c r="A16" s="4" t="s">
        <v>89</v>
      </c>
      <c r="B16" s="6" t="n">
        <v>-2</v>
      </c>
      <c r="C16" s="6" t="n">
        <v>-1</v>
      </c>
    </row>
    <row r="17" spans="1:3">
      <c r="A17" s="4" t="s">
        <v>90</v>
      </c>
      <c r="B17" s="6" t="n">
        <v>22560</v>
      </c>
      <c r="C17" s="6" t="n">
        <v>18803</v>
      </c>
    </row>
    <row r="18" spans="1:3">
      <c r="A18" s="4" t="s">
        <v>91</v>
      </c>
      <c r="B18" s="6" t="n">
        <v>8193</v>
      </c>
      <c r="C18" s="6" t="n">
        <v>7414</v>
      </c>
    </row>
    <row r="19" spans="1:3">
      <c r="A19" s="4" t="s">
        <v>92</v>
      </c>
      <c r="B19" s="7" t="n">
        <v>14367</v>
      </c>
      <c r="C19" s="7" t="n">
        <v>11389</v>
      </c>
    </row>
    <row r="20" spans="1:3">
      <c r="A20" s="3" t="s">
        <v>93</v>
      </c>
    </row>
    <row r="21" spans="1:3">
      <c r="A21" s="4" t="s">
        <v>94</v>
      </c>
      <c r="B21" s="8" t="n">
        <v>2.84</v>
      </c>
      <c r="C21" s="8" t="n">
        <v>1.93</v>
      </c>
    </row>
    <row r="22" spans="1:3">
      <c r="A22" s="4" t="s">
        <v>95</v>
      </c>
      <c r="B22" s="8" t="n">
        <v>2.79</v>
      </c>
      <c r="C22" s="8" t="n">
        <v>1.91</v>
      </c>
    </row>
    <row r="23" spans="1:3">
      <c r="A23" s="3" t="s">
        <v>96</v>
      </c>
    </row>
    <row r="24" spans="1:3">
      <c r="A24" s="4" t="s">
        <v>94</v>
      </c>
      <c r="B24" s="6" t="n">
        <v>5067055</v>
      </c>
      <c r="C24" s="6" t="n">
        <v>5887396</v>
      </c>
    </row>
    <row r="25" spans="1:3">
      <c r="A25" s="4" t="s">
        <v>95</v>
      </c>
      <c r="B25" s="6" t="n">
        <v>5145310</v>
      </c>
      <c r="C25" s="6" t="n">
        <v>5960689</v>
      </c>
    </row>
    <row r="26" spans="1:3">
      <c r="A26" s="4" t="s">
        <v>97</v>
      </c>
      <c r="B26" s="8" t="n">
        <v>0.3</v>
      </c>
      <c r="C26" s="8" t="n">
        <v>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32</v>
      </c>
    </row>
    <row r="2" spans="1:3">
      <c r="A2" s="3" t="s">
        <v>342</v>
      </c>
    </row>
    <row r="3" spans="1:3">
      <c r="A3" s="4" t="s">
        <v>42</v>
      </c>
      <c r="B3" s="7" t="n">
        <v>74359</v>
      </c>
      <c r="C3" s="7" t="n">
        <v>626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7"/>
    <col customWidth="1" max="6" min="6" width="80"/>
    <col customWidth="1" max="7" min="7" width="21"/>
    <col customWidth="1" max="8" min="8" width="14"/>
    <col customWidth="1" max="9" min="9" width="21"/>
  </cols>
  <sheetData>
    <row r="1" spans="1:9">
      <c r="A1" s="1" t="s">
        <v>343</v>
      </c>
      <c r="B1" s="2" t="s">
        <v>344</v>
      </c>
      <c r="C1" s="2" t="s">
        <v>345</v>
      </c>
      <c r="D1" s="2" t="s">
        <v>346</v>
      </c>
      <c r="E1" s="2" t="s">
        <v>347</v>
      </c>
      <c r="F1" s="2" t="s">
        <v>348</v>
      </c>
      <c r="G1" s="2" t="s">
        <v>349</v>
      </c>
      <c r="H1" s="2" t="s">
        <v>350</v>
      </c>
      <c r="I1" s="2" t="s">
        <v>351</v>
      </c>
    </row>
    <row r="2" spans="1:9">
      <c r="A2" s="3" t="s">
        <v>352</v>
      </c>
    </row>
    <row r="3" spans="1:9">
      <c r="A3" s="4" t="s">
        <v>353</v>
      </c>
      <c r="F3" s="7" t="n">
        <v>30625000</v>
      </c>
    </row>
    <row r="4" spans="1:9">
      <c r="A4" s="4" t="s">
        <v>354</v>
      </c>
    </row>
    <row r="5" spans="1:9">
      <c r="A5" s="3" t="s">
        <v>352</v>
      </c>
    </row>
    <row r="6" spans="1:9">
      <c r="A6" s="4" t="s">
        <v>355</v>
      </c>
      <c r="F6" s="6" t="n">
        <v>48</v>
      </c>
    </row>
    <row r="7" spans="1:9">
      <c r="A7" s="4" t="s">
        <v>356</v>
      </c>
      <c r="F7" s="7" t="n">
        <v>364583</v>
      </c>
    </row>
    <row r="8" spans="1:9">
      <c r="A8" s="4" t="s">
        <v>357</v>
      </c>
      <c r="E8" s="6" t="n">
        <v>1000000</v>
      </c>
    </row>
    <row r="9" spans="1:9">
      <c r="A9" s="4" t="s">
        <v>358</v>
      </c>
      <c r="E9" s="7" t="n">
        <v>25</v>
      </c>
    </row>
    <row r="10" spans="1:9">
      <c r="A10" s="4" t="s">
        <v>359</v>
      </c>
      <c r="E10" s="7" t="n">
        <v>35000000</v>
      </c>
    </row>
    <row r="11" spans="1:9">
      <c r="A11" s="4" t="s">
        <v>353</v>
      </c>
      <c r="I11" s="7" t="n">
        <v>23000000</v>
      </c>
    </row>
    <row r="12" spans="1:9">
      <c r="A12" s="4" t="s">
        <v>360</v>
      </c>
      <c r="D12" s="4" t="s">
        <v>361</v>
      </c>
      <c r="H12" s="4" t="s">
        <v>362</v>
      </c>
    </row>
    <row r="13" spans="1:9">
      <c r="A13" s="4" t="s">
        <v>363</v>
      </c>
      <c r="F13" s="4" t="s">
        <v>364</v>
      </c>
    </row>
    <row r="14" spans="1:9">
      <c r="A14" s="4" t="s">
        <v>365</v>
      </c>
      <c r="F14" s="7" t="n">
        <v>410000</v>
      </c>
    </row>
    <row r="15" spans="1:9">
      <c r="A15" s="4" t="s">
        <v>366</v>
      </c>
      <c r="F15" s="4" t="s">
        <v>367</v>
      </c>
    </row>
    <row r="16" spans="1:9">
      <c r="A16" s="4" t="s">
        <v>368</v>
      </c>
      <c r="F16" s="7" t="n">
        <v>150000</v>
      </c>
      <c r="G16" s="7" t="n">
        <v>90000</v>
      </c>
    </row>
    <row r="17" spans="1:9">
      <c r="A17" s="4" t="s">
        <v>369</v>
      </c>
    </row>
    <row r="18" spans="1:9">
      <c r="A18" s="3" t="s">
        <v>352</v>
      </c>
    </row>
    <row r="19" spans="1:9">
      <c r="A19" s="4" t="s">
        <v>359</v>
      </c>
      <c r="E19" s="6" t="n">
        <v>20000000</v>
      </c>
    </row>
    <row r="20" spans="1:9">
      <c r="A20" s="4" t="s">
        <v>370</v>
      </c>
    </row>
    <row r="21" spans="1:9">
      <c r="A21" s="3" t="s">
        <v>352</v>
      </c>
    </row>
    <row r="22" spans="1:9">
      <c r="A22" s="4" t="s">
        <v>359</v>
      </c>
      <c r="E22" s="7" t="n">
        <v>15000000</v>
      </c>
    </row>
    <row r="23" spans="1:9">
      <c r="A23" s="4" t="s">
        <v>371</v>
      </c>
    </row>
    <row r="24" spans="1:9">
      <c r="A24" s="3" t="s">
        <v>352</v>
      </c>
    </row>
    <row r="25" spans="1:9">
      <c r="A25" s="4" t="s">
        <v>372</v>
      </c>
      <c r="F25" s="4" t="s">
        <v>373</v>
      </c>
    </row>
    <row r="26" spans="1:9">
      <c r="A26" s="4" t="s">
        <v>374</v>
      </c>
    </row>
    <row r="27" spans="1:9">
      <c r="A27" s="3" t="s">
        <v>352</v>
      </c>
    </row>
    <row r="28" spans="1:9">
      <c r="A28" s="4" t="s">
        <v>372</v>
      </c>
      <c r="C28" s="4" t="s">
        <v>375</v>
      </c>
      <c r="F28" s="4" t="s">
        <v>376</v>
      </c>
    </row>
    <row r="29" spans="1:9">
      <c r="A29" s="4" t="s">
        <v>360</v>
      </c>
      <c r="F29" s="4" t="s">
        <v>377</v>
      </c>
    </row>
    <row r="30" spans="1:9">
      <c r="A30" s="4" t="s">
        <v>378</v>
      </c>
      <c r="F30" s="7" t="n">
        <v>32800000</v>
      </c>
    </row>
    <row r="31" spans="1:9">
      <c r="A31" s="4" t="s">
        <v>379</v>
      </c>
      <c r="B31" s="4" t="s">
        <v>380</v>
      </c>
    </row>
    <row r="32" spans="1:9">
      <c r="A32" s="4" t="s">
        <v>381</v>
      </c>
      <c r="F32" s="4" t="s">
        <v>382</v>
      </c>
    </row>
    <row r="33" spans="1:9">
      <c r="A33" s="4" t="s">
        <v>383</v>
      </c>
    </row>
    <row r="34" spans="1:9">
      <c r="A34" s="3" t="s">
        <v>352</v>
      </c>
    </row>
    <row r="35" spans="1:9">
      <c r="A35" s="4" t="s">
        <v>372</v>
      </c>
      <c r="F35" s="4" t="s">
        <v>384</v>
      </c>
    </row>
    <row r="36" spans="1:9">
      <c r="A36" s="4" t="s">
        <v>385</v>
      </c>
    </row>
    <row r="37" spans="1:9">
      <c r="A37" s="3" t="s">
        <v>352</v>
      </c>
    </row>
    <row r="38" spans="1:9">
      <c r="A38" s="4" t="s">
        <v>386</v>
      </c>
      <c r="D38" s="4" t="s">
        <v>387</v>
      </c>
      <c r="F38" s="4" t="s">
        <v>388</v>
      </c>
    </row>
    <row r="39" spans="1:9">
      <c r="A39" s="4" t="s">
        <v>389</v>
      </c>
    </row>
    <row r="40" spans="1:9">
      <c r="A40" s="3" t="s">
        <v>352</v>
      </c>
    </row>
    <row r="41" spans="1:9">
      <c r="A41" s="4" t="s">
        <v>372</v>
      </c>
      <c r="F41" s="4" t="s">
        <v>390</v>
      </c>
    </row>
    <row r="42" spans="1:9">
      <c r="A42" s="4" t="s">
        <v>391</v>
      </c>
    </row>
    <row r="43" spans="1:9">
      <c r="A43" s="3" t="s">
        <v>352</v>
      </c>
    </row>
    <row r="44" spans="1:9">
      <c r="A44" s="4" t="s">
        <v>386</v>
      </c>
      <c r="D44" s="4" t="s">
        <v>373</v>
      </c>
      <c r="F44" s="4" t="s">
        <v>3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r="1" spans="1:2">
      <c r="A1" s="1" t="s">
        <v>392</v>
      </c>
      <c r="B1" s="2" t="s">
        <v>393</v>
      </c>
    </row>
    <row r="2" spans="1:2">
      <c r="A2" s="3" t="s">
        <v>176</v>
      </c>
    </row>
    <row r="3" spans="1:2">
      <c r="A3" s="6" t="n">
        <v>2017</v>
      </c>
      <c r="B3" s="7" t="n">
        <v>4375</v>
      </c>
    </row>
    <row r="4" spans="1:2">
      <c r="A4" s="6" t="n">
        <v>2018</v>
      </c>
      <c r="B4" s="6" t="n">
        <v>4375</v>
      </c>
    </row>
    <row r="5" spans="1:2">
      <c r="A5" s="6" t="n">
        <v>2019</v>
      </c>
      <c r="B5" s="6" t="n">
        <v>21875</v>
      </c>
    </row>
    <row r="6" spans="1:2">
      <c r="A6" s="4" t="s">
        <v>99</v>
      </c>
      <c r="B6" s="7" t="n">
        <v>306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r="1" spans="1:2">
      <c r="A1" s="1" t="s">
        <v>394</v>
      </c>
      <c r="B1" s="2" t="s">
        <v>393</v>
      </c>
    </row>
    <row r="2" spans="1:2">
      <c r="A2" s="3" t="s">
        <v>176</v>
      </c>
    </row>
    <row r="3" spans="1:2">
      <c r="A3" s="6" t="n">
        <v>2017</v>
      </c>
      <c r="B3" s="7" t="n">
        <v>147</v>
      </c>
    </row>
    <row r="4" spans="1:2">
      <c r="A4" s="6" t="n">
        <v>2018</v>
      </c>
      <c r="B4" s="6" t="n">
        <v>147</v>
      </c>
    </row>
    <row r="5" spans="1:2">
      <c r="A5" s="6" t="n">
        <v>2019</v>
      </c>
      <c r="B5" s="6" t="n">
        <v>146</v>
      </c>
    </row>
    <row r="6" spans="1:2">
      <c r="A6" s="4" t="s">
        <v>99</v>
      </c>
      <c r="B6" s="7" t="n">
        <v>4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95</v>
      </c>
      <c r="B1" s="2" t="s">
        <v>2</v>
      </c>
      <c r="C1" s="2" t="s">
        <v>32</v>
      </c>
    </row>
    <row r="2" spans="1:3">
      <c r="A2" s="3" t="s">
        <v>179</v>
      </c>
    </row>
    <row r="3" spans="1:3">
      <c r="A3" s="4" t="s">
        <v>396</v>
      </c>
      <c r="B3" s="7" t="n">
        <v>493</v>
      </c>
      <c r="C3" s="7" t="n">
        <v>493</v>
      </c>
    </row>
    <row r="4" spans="1:3">
      <c r="A4" s="4" t="s">
        <v>397</v>
      </c>
      <c r="B4" s="6" t="n">
        <v>300</v>
      </c>
      <c r="C4" s="7" t="n">
        <v>300</v>
      </c>
    </row>
    <row r="5" spans="1:3">
      <c r="A5" s="4" t="s">
        <v>398</v>
      </c>
      <c r="B5" s="7" t="n">
        <v>1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99</v>
      </c>
      <c r="B1" s="2" t="s">
        <v>1</v>
      </c>
    </row>
    <row r="2" spans="1:2">
      <c r="B2" s="2" t="s">
        <v>393</v>
      </c>
    </row>
    <row r="3" spans="1:2">
      <c r="A3" s="3" t="s">
        <v>179</v>
      </c>
    </row>
    <row r="4" spans="1:2">
      <c r="A4" s="4" t="s">
        <v>400</v>
      </c>
      <c r="B4" s="7" t="n">
        <v>493</v>
      </c>
    </row>
    <row r="5" spans="1:2">
      <c r="A5" s="4" t="s">
        <v>401</v>
      </c>
      <c r="B5" s="6" t="n">
        <v>0</v>
      </c>
    </row>
    <row r="6" spans="1:2">
      <c r="A6" s="4" t="s">
        <v>402</v>
      </c>
      <c r="B6" s="6" t="n">
        <v>0</v>
      </c>
    </row>
    <row r="7" spans="1:2">
      <c r="A7" s="4" t="s">
        <v>403</v>
      </c>
      <c r="B7" s="6" t="n">
        <v>0</v>
      </c>
    </row>
    <row r="8" spans="1:2">
      <c r="A8" s="4" t="s">
        <v>404</v>
      </c>
      <c r="B8" s="6" t="n">
        <v>0</v>
      </c>
    </row>
    <row r="9" spans="1:2">
      <c r="A9" s="4" t="s">
        <v>405</v>
      </c>
      <c r="B9" s="7" t="n">
        <v>4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406</v>
      </c>
      <c r="B1" s="2" t="s">
        <v>1</v>
      </c>
    </row>
    <row r="2" spans="1:3">
      <c r="B2" s="2" t="s">
        <v>2</v>
      </c>
      <c r="C2" s="2" t="s">
        <v>32</v>
      </c>
    </row>
    <row r="3" spans="1:3">
      <c r="A3" s="3" t="s">
        <v>407</v>
      </c>
    </row>
    <row r="4" spans="1:3">
      <c r="A4" s="4" t="s">
        <v>408</v>
      </c>
      <c r="B4" s="7" t="n">
        <v>6324</v>
      </c>
      <c r="C4" s="7" t="n">
        <v>5017</v>
      </c>
    </row>
    <row r="5" spans="1:3">
      <c r="A5" s="4" t="s">
        <v>409</v>
      </c>
      <c r="B5" s="6" t="n">
        <v>511</v>
      </c>
      <c r="C5" s="6" t="n">
        <v>1089</v>
      </c>
    </row>
    <row r="6" spans="1:3">
      <c r="A6" s="4" t="s">
        <v>99</v>
      </c>
      <c r="B6" s="6" t="n">
        <v>6835</v>
      </c>
      <c r="C6" s="6" t="n">
        <v>6106</v>
      </c>
    </row>
    <row r="7" spans="1:3">
      <c r="A7" s="3" t="s">
        <v>410</v>
      </c>
    </row>
    <row r="8" spans="1:3">
      <c r="A8" s="4" t="s">
        <v>408</v>
      </c>
      <c r="B8" s="6" t="n">
        <v>1539</v>
      </c>
      <c r="C8" s="6" t="n">
        <v>1444</v>
      </c>
    </row>
    <row r="9" spans="1:3">
      <c r="A9" s="4" t="s">
        <v>409</v>
      </c>
      <c r="B9" s="6" t="n">
        <v>-181</v>
      </c>
      <c r="C9" s="6" t="n">
        <v>-136</v>
      </c>
    </row>
    <row r="10" spans="1:3">
      <c r="A10" s="4" t="s">
        <v>411</v>
      </c>
      <c r="B10" s="6" t="n">
        <v>1358</v>
      </c>
      <c r="C10" s="6" t="n">
        <v>1308</v>
      </c>
    </row>
    <row r="11" spans="1:3">
      <c r="A11" s="4" t="s">
        <v>99</v>
      </c>
      <c r="B11" s="7" t="n">
        <v>8193</v>
      </c>
      <c r="C11" s="7" t="n">
        <v>74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2</v>
      </c>
      <c r="B1" s="2" t="s">
        <v>1</v>
      </c>
    </row>
    <row r="2" spans="1:3">
      <c r="B2" s="2" t="s">
        <v>2</v>
      </c>
      <c r="C2" s="2" t="s">
        <v>32</v>
      </c>
    </row>
    <row r="3" spans="1:3">
      <c r="A3" s="3" t="s">
        <v>413</v>
      </c>
    </row>
    <row r="4" spans="1:3">
      <c r="A4" s="4" t="s">
        <v>414</v>
      </c>
      <c r="B4" s="4" t="s">
        <v>415</v>
      </c>
      <c r="C4" s="4" t="s">
        <v>415</v>
      </c>
    </row>
    <row r="5" spans="1:3">
      <c r="A5" s="4" t="s">
        <v>416</v>
      </c>
      <c r="B5" s="4" t="s">
        <v>417</v>
      </c>
      <c r="C5" s="4" t="s">
        <v>418</v>
      </c>
    </row>
    <row r="6" spans="1:3">
      <c r="A6" s="4" t="s">
        <v>419</v>
      </c>
      <c r="B6" s="4" t="s">
        <v>420</v>
      </c>
      <c r="C6" s="4" t="s">
        <v>421</v>
      </c>
    </row>
    <row r="7" spans="1:3">
      <c r="A7" s="4" t="s">
        <v>422</v>
      </c>
      <c r="B7" s="4" t="s">
        <v>423</v>
      </c>
      <c r="C7" s="4" t="s">
        <v>424</v>
      </c>
    </row>
    <row r="8" spans="1:3">
      <c r="A8" s="4" t="s">
        <v>425</v>
      </c>
      <c r="B8" s="4" t="s">
        <v>424</v>
      </c>
      <c r="C8" s="4" t="s">
        <v>426</v>
      </c>
    </row>
    <row r="9" spans="1:3">
      <c r="A9" s="4" t="s">
        <v>427</v>
      </c>
      <c r="B9" s="4" t="s">
        <v>258</v>
      </c>
      <c r="C9" s="4" t="s">
        <v>2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32</v>
      </c>
    </row>
    <row r="2" spans="1:3">
      <c r="A2" s="3" t="s">
        <v>429</v>
      </c>
    </row>
    <row r="3" spans="1:3">
      <c r="A3" s="4" t="s">
        <v>430</v>
      </c>
      <c r="B3" s="7" t="n">
        <v>61</v>
      </c>
      <c r="C3" s="7" t="n">
        <v>69</v>
      </c>
    </row>
    <row r="4" spans="1:3">
      <c r="A4" s="4" t="s">
        <v>431</v>
      </c>
      <c r="B4" s="6" t="n">
        <v>138</v>
      </c>
      <c r="C4" s="6" t="n">
        <v>137</v>
      </c>
    </row>
    <row r="5" spans="1:3">
      <c r="A5" s="4" t="s">
        <v>432</v>
      </c>
      <c r="B5" s="6" t="n">
        <v>408</v>
      </c>
      <c r="C5" s="6" t="n">
        <v>476</v>
      </c>
    </row>
    <row r="6" spans="1:3">
      <c r="A6" s="4" t="s">
        <v>433</v>
      </c>
      <c r="B6" s="6" t="n">
        <v>10</v>
      </c>
      <c r="C6" s="6" t="n">
        <v>11</v>
      </c>
    </row>
    <row r="7" spans="1:3">
      <c r="A7" s="4" t="s">
        <v>434</v>
      </c>
      <c r="B7" s="6" t="n">
        <v>617</v>
      </c>
      <c r="C7" s="6" t="n">
        <v>693</v>
      </c>
    </row>
    <row r="8" spans="1:3">
      <c r="A8" s="4" t="s">
        <v>435</v>
      </c>
      <c r="B8" s="6" t="n">
        <v>-10</v>
      </c>
      <c r="C8" s="6" t="n">
        <v>-10</v>
      </c>
    </row>
    <row r="9" spans="1:3">
      <c r="A9" s="4" t="s">
        <v>436</v>
      </c>
      <c r="B9" s="6" t="n">
        <v>607</v>
      </c>
      <c r="C9" s="6" t="n">
        <v>683</v>
      </c>
    </row>
    <row r="10" spans="1:3">
      <c r="A10" s="3" t="s">
        <v>437</v>
      </c>
    </row>
    <row r="11" spans="1:3">
      <c r="A11" s="4" t="s">
        <v>438</v>
      </c>
      <c r="B11" s="6" t="n">
        <v>-50</v>
      </c>
      <c r="C11" s="6" t="n">
        <v>-55</v>
      </c>
    </row>
    <row r="12" spans="1:3">
      <c r="A12" s="4" t="s">
        <v>42</v>
      </c>
      <c r="B12" s="6" t="n">
        <v>-10381</v>
      </c>
      <c r="C12" s="6" t="n">
        <v>-9093</v>
      </c>
    </row>
    <row r="13" spans="1:3">
      <c r="A13" s="4" t="s">
        <v>439</v>
      </c>
      <c r="B13" s="6" t="n">
        <v>-10431</v>
      </c>
      <c r="C13" s="6" t="n">
        <v>-9148</v>
      </c>
    </row>
    <row r="14" spans="1:3">
      <c r="A14" s="4" t="s">
        <v>440</v>
      </c>
      <c r="B14" s="7" t="n">
        <v>-9824</v>
      </c>
      <c r="C14" s="7" t="n">
        <v>-84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1</v>
      </c>
      <c r="B1" s="2" t="s">
        <v>1</v>
      </c>
    </row>
    <row r="2" spans="1:3">
      <c r="B2" s="2" t="s">
        <v>2</v>
      </c>
      <c r="C2" s="2" t="s">
        <v>32</v>
      </c>
    </row>
    <row r="3" spans="1:3">
      <c r="A3" s="3" t="s">
        <v>182</v>
      </c>
    </row>
    <row r="4" spans="1:3">
      <c r="A4" s="4" t="s">
        <v>442</v>
      </c>
      <c r="B4" s="6" t="n">
        <v>5067055</v>
      </c>
      <c r="C4" s="6" t="n">
        <v>5887396</v>
      </c>
    </row>
    <row r="5" spans="1:3">
      <c r="A5" s="4" t="s">
        <v>443</v>
      </c>
      <c r="B5" s="6" t="n">
        <v>78255</v>
      </c>
      <c r="C5" s="6" t="n">
        <v>73293</v>
      </c>
    </row>
    <row r="6" spans="1:3">
      <c r="A6" s="4" t="s">
        <v>444</v>
      </c>
      <c r="B6" s="6" t="n">
        <v>5145310</v>
      </c>
      <c r="C6" s="6" t="n">
        <v>59606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7"/>
  </cols>
  <sheetData>
    <row r="1" spans="1:4">
      <c r="A1" s="1" t="s">
        <v>98</v>
      </c>
      <c r="B1" s="2" t="s">
        <v>99</v>
      </c>
      <c r="C1" s="2" t="s">
        <v>100</v>
      </c>
      <c r="D1" s="2" t="s">
        <v>101</v>
      </c>
    </row>
    <row r="2" spans="1:4">
      <c r="A2" s="4" t="s">
        <v>102</v>
      </c>
      <c r="B2" s="7" t="n">
        <v>37414</v>
      </c>
      <c r="C2" s="7" t="n">
        <v>10852</v>
      </c>
      <c r="D2" s="7" t="n">
        <v>26562</v>
      </c>
    </row>
    <row r="3" spans="1:4">
      <c r="A3" s="4" t="s">
        <v>103</v>
      </c>
      <c r="C3" s="6" t="n">
        <v>6019276</v>
      </c>
    </row>
    <row r="4" spans="1:4">
      <c r="A4" s="4" t="s">
        <v>92</v>
      </c>
      <c r="B4" s="6" t="n">
        <v>11389</v>
      </c>
      <c r="D4" s="6" t="n">
        <v>11389</v>
      </c>
    </row>
    <row r="5" spans="1:4">
      <c r="A5" s="4" t="s">
        <v>104</v>
      </c>
      <c r="B5" s="6" t="n">
        <v>-1383</v>
      </c>
      <c r="D5" s="6" t="n">
        <v>-1383</v>
      </c>
    </row>
    <row r="6" spans="1:4">
      <c r="A6" s="4" t="s">
        <v>105</v>
      </c>
      <c r="C6" s="7" t="n">
        <v>3</v>
      </c>
      <c r="D6" s="6" t="n">
        <v>-3</v>
      </c>
    </row>
    <row r="7" spans="1:4">
      <c r="A7" s="4" t="s">
        <v>106</v>
      </c>
      <c r="C7" s="6" t="n">
        <v>118</v>
      </c>
    </row>
    <row r="8" spans="1:4">
      <c r="A8" s="4" t="s">
        <v>107</v>
      </c>
      <c r="C8" s="6" t="n">
        <v>12</v>
      </c>
    </row>
    <row r="9" spans="1:4">
      <c r="A9" s="4" t="s">
        <v>108</v>
      </c>
      <c r="B9" s="6" t="n">
        <v>-25056</v>
      </c>
      <c r="D9" s="6" t="n">
        <v>-25056</v>
      </c>
    </row>
    <row r="10" spans="1:4">
      <c r="A10" s="4" t="s">
        <v>109</v>
      </c>
      <c r="C10" s="6" t="n">
        <v>-1000000</v>
      </c>
    </row>
    <row r="11" spans="1:4">
      <c r="A11" s="4" t="s">
        <v>110</v>
      </c>
      <c r="B11" s="6" t="n">
        <v>0</v>
      </c>
      <c r="C11" s="7" t="n">
        <v>0</v>
      </c>
      <c r="D11" s="6" t="n">
        <v>0</v>
      </c>
    </row>
    <row r="12" spans="1:4">
      <c r="A12" s="4" t="s">
        <v>111</v>
      </c>
      <c r="C12" s="6" t="n">
        <v>34075</v>
      </c>
    </row>
    <row r="13" spans="1:4">
      <c r="A13" s="4" t="s">
        <v>112</v>
      </c>
      <c r="B13" s="6" t="n">
        <v>-139</v>
      </c>
      <c r="C13" s="7" t="n">
        <v>-71</v>
      </c>
      <c r="D13" s="6" t="n">
        <v>-68</v>
      </c>
    </row>
    <row r="14" spans="1:4">
      <c r="A14" s="4" t="s">
        <v>113</v>
      </c>
      <c r="C14" s="6" t="n">
        <v>-6853</v>
      </c>
    </row>
    <row r="15" spans="1:4">
      <c r="A15" s="4" t="s">
        <v>114</v>
      </c>
      <c r="B15" s="6" t="n">
        <v>692</v>
      </c>
      <c r="C15" s="7" t="n">
        <v>692</v>
      </c>
    </row>
    <row r="16" spans="1:4">
      <c r="A16" s="4" t="s">
        <v>115</v>
      </c>
      <c r="B16" s="6" t="n">
        <v>178</v>
      </c>
      <c r="C16" s="6" t="n">
        <v>178</v>
      </c>
    </row>
    <row r="17" spans="1:4">
      <c r="A17" s="4" t="s">
        <v>116</v>
      </c>
      <c r="B17" s="6" t="n">
        <v>23095</v>
      </c>
      <c r="C17" s="7" t="n">
        <v>11654</v>
      </c>
      <c r="D17" s="6" t="n">
        <v>11441</v>
      </c>
    </row>
    <row r="18" spans="1:4">
      <c r="A18" s="4" t="s">
        <v>117</v>
      </c>
      <c r="C18" s="6" t="n">
        <v>5046628</v>
      </c>
    </row>
    <row r="19" spans="1:4">
      <c r="A19" s="4" t="s">
        <v>92</v>
      </c>
      <c r="B19" s="6" t="n">
        <v>14367</v>
      </c>
      <c r="D19" s="6" t="n">
        <v>14367</v>
      </c>
    </row>
    <row r="20" spans="1:4">
      <c r="A20" s="4" t="s">
        <v>104</v>
      </c>
      <c r="B20" s="6" t="n">
        <v>-1500</v>
      </c>
      <c r="D20" s="6" t="n">
        <v>-1500</v>
      </c>
    </row>
    <row r="21" spans="1:4">
      <c r="A21" s="4" t="s">
        <v>105</v>
      </c>
      <c r="C21" s="7" t="n">
        <v>20</v>
      </c>
      <c r="D21" s="6" t="n">
        <v>-20</v>
      </c>
    </row>
    <row r="22" spans="1:4">
      <c r="A22" s="4" t="s">
        <v>106</v>
      </c>
      <c r="C22" s="6" t="n">
        <v>609</v>
      </c>
    </row>
    <row r="23" spans="1:4">
      <c r="A23" s="4" t="s">
        <v>118</v>
      </c>
      <c r="B23" s="6" t="n">
        <v>15</v>
      </c>
      <c r="C23" s="7" t="n">
        <v>15</v>
      </c>
    </row>
    <row r="24" spans="1:4">
      <c r="A24" s="4" t="s">
        <v>107</v>
      </c>
      <c r="C24" s="6" t="n">
        <v>490</v>
      </c>
    </row>
    <row r="25" spans="1:4">
      <c r="A25" s="4" t="s">
        <v>110</v>
      </c>
      <c r="B25" s="6" t="n">
        <v>0</v>
      </c>
      <c r="C25" s="7" t="n">
        <v>0</v>
      </c>
      <c r="D25" s="6" t="n">
        <v>0</v>
      </c>
    </row>
    <row r="26" spans="1:4">
      <c r="A26" s="4" t="s">
        <v>111</v>
      </c>
      <c r="C26" s="6" t="n">
        <v>79500</v>
      </c>
    </row>
    <row r="27" spans="1:4">
      <c r="A27" s="4" t="s">
        <v>112</v>
      </c>
      <c r="B27" s="6" t="n">
        <v>-518</v>
      </c>
      <c r="C27" s="7" t="n">
        <v>-282</v>
      </c>
      <c r="D27" s="6" t="n">
        <v>-236</v>
      </c>
    </row>
    <row r="28" spans="1:4">
      <c r="A28" s="4" t="s">
        <v>113</v>
      </c>
      <c r="C28" s="6" t="n">
        <v>-19248</v>
      </c>
    </row>
    <row r="29" spans="1:4">
      <c r="A29" s="4" t="s">
        <v>114</v>
      </c>
      <c r="B29" s="6" t="n">
        <v>1416</v>
      </c>
      <c r="C29" s="7" t="n">
        <v>1416</v>
      </c>
    </row>
    <row r="30" spans="1:4">
      <c r="A30" s="4" t="s">
        <v>115</v>
      </c>
      <c r="B30" s="6" t="n">
        <v>456</v>
      </c>
      <c r="C30" s="6" t="n">
        <v>456</v>
      </c>
    </row>
    <row r="31" spans="1:4">
      <c r="A31" s="4" t="s">
        <v>119</v>
      </c>
      <c r="B31" s="7" t="n">
        <v>37331</v>
      </c>
      <c r="C31" s="7" t="n">
        <v>13279</v>
      </c>
      <c r="D31" s="7" t="n">
        <v>24052</v>
      </c>
    </row>
    <row r="32" spans="1:4">
      <c r="A32" s="4" t="s">
        <v>120</v>
      </c>
      <c r="C32" s="6" t="n">
        <v>51079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445</v>
      </c>
      <c r="B1" s="2" t="s">
        <v>1</v>
      </c>
    </row>
    <row r="2" spans="1:3">
      <c r="B2" s="2" t="s">
        <v>2</v>
      </c>
      <c r="C2" s="2" t="s">
        <v>32</v>
      </c>
    </row>
    <row r="3" spans="1:3">
      <c r="A3" s="3" t="s">
        <v>182</v>
      </c>
    </row>
    <row r="4" spans="1:3">
      <c r="A4" s="4" t="s">
        <v>446</v>
      </c>
      <c r="B4" s="6" t="n">
        <v>0</v>
      </c>
      <c r="C4"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2"/>
    <col customWidth="1" max="2" min="2" width="21"/>
  </cols>
  <sheetData>
    <row r="1" spans="1:2">
      <c r="A1" s="1" t="s">
        <v>447</v>
      </c>
      <c r="B1" s="2" t="s">
        <v>1</v>
      </c>
    </row>
    <row r="2" spans="1:2">
      <c r="B2" s="2" t="s">
        <v>393</v>
      </c>
    </row>
    <row r="3" spans="1:2">
      <c r="A3" s="3" t="s">
        <v>448</v>
      </c>
    </row>
    <row r="4" spans="1:2">
      <c r="A4" s="4" t="s">
        <v>449</v>
      </c>
      <c r="B4" s="7" t="n">
        <v>466000</v>
      </c>
    </row>
    <row r="5" spans="1:2">
      <c r="A5" s="4" t="s">
        <v>450</v>
      </c>
      <c r="B5" s="7" t="n">
        <v>394000</v>
      </c>
    </row>
    <row r="6" spans="1:2">
      <c r="A6" s="4" t="s">
        <v>451</v>
      </c>
    </row>
    <row r="7" spans="1:2">
      <c r="A7" s="3" t="s">
        <v>448</v>
      </c>
    </row>
    <row r="8" spans="1:2">
      <c r="A8" s="4" t="s">
        <v>452</v>
      </c>
      <c r="B8" s="4" t="s">
        <v>453</v>
      </c>
    </row>
    <row r="9" spans="1:2">
      <c r="A9" s="4" t="s">
        <v>454</v>
      </c>
      <c r="B9" s="4" t="s">
        <v>279</v>
      </c>
    </row>
    <row r="10" spans="1:2">
      <c r="A10" s="4" t="s">
        <v>449</v>
      </c>
      <c r="B10" s="7" t="n">
        <v>1800000</v>
      </c>
    </row>
    <row r="11" spans="1:2">
      <c r="A11" s="4" t="s">
        <v>455</v>
      </c>
      <c r="B11" s="7" t="n">
        <v>31787</v>
      </c>
    </row>
    <row r="12" spans="1:2">
      <c r="A12" s="4" t="s">
        <v>456</v>
      </c>
    </row>
    <row r="13" spans="1:2">
      <c r="A13" s="3" t="s">
        <v>448</v>
      </c>
    </row>
    <row r="14" spans="1:2">
      <c r="A14" s="4" t="s">
        <v>452</v>
      </c>
      <c r="B14" s="4" t="s">
        <v>457</v>
      </c>
    </row>
    <row r="15" spans="1:2">
      <c r="A15" s="4" t="s">
        <v>449</v>
      </c>
      <c r="B15" s="7" t="n">
        <v>3421</v>
      </c>
    </row>
    <row r="16" spans="1:2">
      <c r="A16" s="4" t="s">
        <v>455</v>
      </c>
      <c r="B16" s="7" t="n">
        <v>1710</v>
      </c>
    </row>
    <row r="17" spans="1:2">
      <c r="A17" s="4" t="s">
        <v>458</v>
      </c>
      <c r="B17" s="4" t="s">
        <v>459</v>
      </c>
    </row>
    <row r="18" spans="1:2">
      <c r="A18" s="4" t="s">
        <v>450</v>
      </c>
      <c r="B18" s="7" t="n">
        <v>5131</v>
      </c>
    </row>
    <row r="19" spans="1:2">
      <c r="A19" s="4" t="s">
        <v>460</v>
      </c>
    </row>
    <row r="20" spans="1:2">
      <c r="A20" s="3" t="s">
        <v>448</v>
      </c>
    </row>
    <row r="21" spans="1:2">
      <c r="A21" s="4" t="s">
        <v>452</v>
      </c>
      <c r="B21" s="4" t="s">
        <v>457</v>
      </c>
    </row>
    <row r="22" spans="1:2">
      <c r="A22" s="4" t="s">
        <v>449</v>
      </c>
      <c r="B22" s="7" t="n">
        <v>12610</v>
      </c>
    </row>
    <row r="23" spans="1:2">
      <c r="A23" s="4" t="s">
        <v>455</v>
      </c>
      <c r="B23" s="7" t="n">
        <v>6305</v>
      </c>
    </row>
    <row r="24" spans="1:2">
      <c r="A24" s="4" t="s">
        <v>458</v>
      </c>
      <c r="B24" s="4" t="s">
        <v>274</v>
      </c>
    </row>
    <row r="25" spans="1:2">
      <c r="A25" s="4" t="s">
        <v>450</v>
      </c>
      <c r="B25" s="7" t="n">
        <v>756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61</v>
      </c>
      <c r="B1" s="2" t="s">
        <v>393</v>
      </c>
    </row>
    <row r="2" spans="1:2">
      <c r="A2" s="3" t="s">
        <v>185</v>
      </c>
    </row>
    <row r="3" spans="1:2">
      <c r="A3" s="6" t="n">
        <v>2017</v>
      </c>
      <c r="B3" s="7" t="n">
        <v>466</v>
      </c>
    </row>
    <row r="4" spans="1:2">
      <c r="A4" s="6" t="n">
        <v>2018</v>
      </c>
      <c r="B4" s="6" t="n">
        <v>394</v>
      </c>
    </row>
    <row r="5" spans="1:2">
      <c r="A5" s="6" t="n">
        <v>2019</v>
      </c>
      <c r="B5" s="6" t="n">
        <v>381</v>
      </c>
    </row>
    <row r="6" spans="1:2">
      <c r="A6" s="6" t="n">
        <v>2020</v>
      </c>
      <c r="B6" s="6" t="n">
        <v>381</v>
      </c>
    </row>
    <row r="7" spans="1:2">
      <c r="A7" s="6" t="n">
        <v>2021</v>
      </c>
      <c r="B7" s="6" t="n">
        <v>286</v>
      </c>
    </row>
    <row r="8" spans="1:2">
      <c r="A8" s="4" t="s">
        <v>99</v>
      </c>
      <c r="B8" s="7" t="n">
        <v>19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r="1" spans="1:2">
      <c r="A1" s="1" t="s">
        <v>462</v>
      </c>
      <c r="B1" s="2" t="s">
        <v>393</v>
      </c>
    </row>
    <row r="2" spans="1:2">
      <c r="A2" s="3" t="s">
        <v>463</v>
      </c>
    </row>
    <row r="3" spans="1:2">
      <c r="A3" s="4" t="s">
        <v>464</v>
      </c>
      <c r="B3" s="10" t="n">
        <v>3.5</v>
      </c>
    </row>
    <row r="4" spans="1:2">
      <c r="A4" s="4" t="s">
        <v>465</v>
      </c>
    </row>
    <row r="5" spans="1:2">
      <c r="A5" s="3" t="s">
        <v>463</v>
      </c>
    </row>
    <row r="6" spans="1:2">
      <c r="A6" s="4" t="s">
        <v>466</v>
      </c>
      <c r="B6" s="10" t="n">
        <v>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67</v>
      </c>
      <c r="B1" s="2" t="s">
        <v>1</v>
      </c>
    </row>
    <row r="2" spans="1:3">
      <c r="B2" s="2" t="s">
        <v>2</v>
      </c>
      <c r="C2" s="2" t="s">
        <v>468</v>
      </c>
    </row>
    <row r="3" spans="1:3">
      <c r="A3" s="3" t="s">
        <v>469</v>
      </c>
    </row>
    <row r="4" spans="1:3">
      <c r="A4" s="4" t="s">
        <v>470</v>
      </c>
      <c r="B4" s="4" t="s">
        <v>471</v>
      </c>
    </row>
    <row r="5" spans="1:3">
      <c r="A5" s="4" t="s">
        <v>472</v>
      </c>
      <c r="B5" s="4" t="s">
        <v>473</v>
      </c>
    </row>
    <row r="6" spans="1:3">
      <c r="A6" s="4" t="s">
        <v>474</v>
      </c>
      <c r="B6" s="4" t="s">
        <v>475</v>
      </c>
    </row>
    <row r="7" spans="1:3">
      <c r="A7" s="4" t="s">
        <v>476</v>
      </c>
    </row>
    <row r="8" spans="1:3">
      <c r="A8" s="3" t="s">
        <v>469</v>
      </c>
    </row>
    <row r="9" spans="1:3">
      <c r="A9" s="4" t="s">
        <v>477</v>
      </c>
      <c r="C9" s="8" t="n">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v>
      </c>
      <c r="B1" s="2" t="s">
        <v>1</v>
      </c>
    </row>
    <row r="2" spans="1:3">
      <c r="B2" s="2" t="s">
        <v>2</v>
      </c>
      <c r="C2" s="2" t="s">
        <v>32</v>
      </c>
    </row>
    <row r="3" spans="1:3">
      <c r="A3" s="3" t="s">
        <v>122</v>
      </c>
    </row>
    <row r="4" spans="1:3">
      <c r="A4" s="4" t="s">
        <v>123</v>
      </c>
      <c r="B4" s="7" t="n">
        <v>55655</v>
      </c>
      <c r="C4" s="7" t="n">
        <v>556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4</v>
      </c>
      <c r="B1" s="2" t="s">
        <v>1</v>
      </c>
    </row>
    <row r="2" spans="1:3">
      <c r="B2" s="2" t="s">
        <v>2</v>
      </c>
      <c r="C2" s="2" t="s">
        <v>32</v>
      </c>
    </row>
    <row r="3" spans="1:3">
      <c r="A3" s="3" t="s">
        <v>125</v>
      </c>
    </row>
    <row r="4" spans="1:3">
      <c r="A4" s="4" t="s">
        <v>92</v>
      </c>
      <c r="B4" s="7" t="n">
        <v>14367</v>
      </c>
      <c r="C4" s="7" t="n">
        <v>11389</v>
      </c>
    </row>
    <row r="5" spans="1:3">
      <c r="A5" s="3" t="s">
        <v>126</v>
      </c>
    </row>
    <row r="6" spans="1:3">
      <c r="A6" s="4" t="s">
        <v>127</v>
      </c>
      <c r="B6" s="6" t="n">
        <v>353</v>
      </c>
      <c r="C6" s="6" t="n">
        <v>265</v>
      </c>
    </row>
    <row r="7" spans="1:3">
      <c r="A7" s="4" t="s">
        <v>128</v>
      </c>
      <c r="B7" s="6" t="n">
        <v>1359</v>
      </c>
      <c r="C7" s="6" t="n">
        <v>1308</v>
      </c>
    </row>
    <row r="8" spans="1:3">
      <c r="A8" s="4" t="s">
        <v>129</v>
      </c>
      <c r="B8" s="6" t="n">
        <v>456</v>
      </c>
      <c r="C8" s="6" t="n">
        <v>178</v>
      </c>
    </row>
    <row r="9" spans="1:3">
      <c r="A9" s="4" t="s">
        <v>130</v>
      </c>
      <c r="B9" s="6" t="n">
        <v>-518</v>
      </c>
      <c r="C9" s="6" t="n">
        <v>-139</v>
      </c>
    </row>
    <row r="10" spans="1:3">
      <c r="A10" s="4" t="s">
        <v>114</v>
      </c>
      <c r="B10" s="6" t="n">
        <v>1416</v>
      </c>
      <c r="C10" s="6" t="n">
        <v>692</v>
      </c>
    </row>
    <row r="11" spans="1:3">
      <c r="A11" s="4" t="s">
        <v>131</v>
      </c>
      <c r="B11" s="6" t="n">
        <v>-1</v>
      </c>
    </row>
    <row r="12" spans="1:3">
      <c r="A12" s="3" t="s">
        <v>132</v>
      </c>
    </row>
    <row r="13" spans="1:3">
      <c r="A13" s="4" t="s">
        <v>36</v>
      </c>
      <c r="B13" s="6" t="n">
        <v>-178</v>
      </c>
      <c r="C13" s="6" t="n">
        <v>-910</v>
      </c>
    </row>
    <row r="14" spans="1:3">
      <c r="A14" s="4" t="s">
        <v>37</v>
      </c>
      <c r="B14" s="6" t="n">
        <v>-126</v>
      </c>
      <c r="C14" s="6" t="n">
        <v>-448</v>
      </c>
    </row>
    <row r="15" spans="1:3">
      <c r="A15" s="4" t="s">
        <v>39</v>
      </c>
      <c r="B15" s="6" t="n">
        <v>-45</v>
      </c>
      <c r="C15" s="6" t="n">
        <v>-91</v>
      </c>
    </row>
    <row r="16" spans="1:3">
      <c r="A16" s="4" t="s">
        <v>133</v>
      </c>
      <c r="B16" s="6" t="n">
        <v>1</v>
      </c>
      <c r="C16" s="6" t="n">
        <v>2</v>
      </c>
    </row>
    <row r="17" spans="1:3">
      <c r="A17" s="3" t="s">
        <v>134</v>
      </c>
    </row>
    <row r="18" spans="1:3">
      <c r="A18" s="4" t="s">
        <v>47</v>
      </c>
      <c r="B18" s="6" t="n">
        <v>1879</v>
      </c>
      <c r="C18" s="6" t="n">
        <v>1161</v>
      </c>
    </row>
    <row r="19" spans="1:3">
      <c r="A19" s="4" t="s">
        <v>48</v>
      </c>
      <c r="B19" s="6" t="n">
        <v>-714</v>
      </c>
      <c r="C19" s="6" t="n">
        <v>1097</v>
      </c>
    </row>
    <row r="20" spans="1:3">
      <c r="A20" s="4" t="s">
        <v>135</v>
      </c>
      <c r="B20" s="6" t="n">
        <v>-62</v>
      </c>
      <c r="C20" s="6" t="n">
        <v>-48</v>
      </c>
    </row>
    <row r="21" spans="1:3">
      <c r="A21" s="4" t="s">
        <v>136</v>
      </c>
      <c r="B21" s="6" t="n">
        <v>18187</v>
      </c>
      <c r="C21" s="6" t="n">
        <v>14456</v>
      </c>
    </row>
    <row r="22" spans="1:3">
      <c r="A22" s="3" t="s">
        <v>137</v>
      </c>
    </row>
    <row r="23" spans="1:3">
      <c r="A23" s="4" t="s">
        <v>138</v>
      </c>
      <c r="B23" s="6" t="n">
        <v>-184</v>
      </c>
      <c r="C23" s="6" t="n">
        <v>-258</v>
      </c>
    </row>
    <row r="24" spans="1:3">
      <c r="A24" s="4" t="s">
        <v>139</v>
      </c>
      <c r="B24" s="6" t="n">
        <v>-11678</v>
      </c>
      <c r="C24" s="6" t="n">
        <v>-192</v>
      </c>
    </row>
    <row r="25" spans="1:3">
      <c r="A25" s="4" t="s">
        <v>140</v>
      </c>
      <c r="B25" s="6" t="n">
        <v>-11862</v>
      </c>
      <c r="C25" s="6" t="n">
        <v>-450</v>
      </c>
    </row>
    <row r="26" spans="1:3">
      <c r="A26" s="3" t="s">
        <v>141</v>
      </c>
    </row>
    <row r="27" spans="1:3">
      <c r="A27" s="4" t="s">
        <v>142</v>
      </c>
      <c r="B27" s="6" t="n">
        <v>-4375</v>
      </c>
      <c r="C27" s="6" t="n">
        <v>-3750</v>
      </c>
    </row>
    <row r="28" spans="1:3">
      <c r="A28" s="4" t="s">
        <v>143</v>
      </c>
      <c r="C28" s="6" t="n">
        <v>-22972</v>
      </c>
    </row>
    <row r="29" spans="1:3">
      <c r="A29" s="4" t="s">
        <v>144</v>
      </c>
      <c r="C29" s="6" t="n">
        <v>35000</v>
      </c>
    </row>
    <row r="30" spans="1:3">
      <c r="A30" s="4" t="s">
        <v>145</v>
      </c>
      <c r="B30" s="6" t="n">
        <v>-15</v>
      </c>
      <c r="C30" s="6" t="n">
        <v>-392</v>
      </c>
    </row>
    <row r="31" spans="1:3">
      <c r="A31" s="4" t="s">
        <v>43</v>
      </c>
      <c r="B31" s="6" t="n">
        <v>-1</v>
      </c>
      <c r="C31" s="6" t="n">
        <v>-12</v>
      </c>
    </row>
    <row r="32" spans="1:3">
      <c r="A32" s="4" t="s">
        <v>146</v>
      </c>
      <c r="B32" s="6" t="n">
        <v>15</v>
      </c>
    </row>
    <row r="33" spans="1:3">
      <c r="A33" s="4" t="s">
        <v>147</v>
      </c>
      <c r="B33" s="6" t="n">
        <v>-1500</v>
      </c>
      <c r="C33" s="6" t="n">
        <v>-1383</v>
      </c>
    </row>
    <row r="34" spans="1:3">
      <c r="A34" s="4" t="s">
        <v>148</v>
      </c>
      <c r="C34" s="6" t="n">
        <v>-25056</v>
      </c>
    </row>
    <row r="35" spans="1:3">
      <c r="A35" s="4" t="s">
        <v>149</v>
      </c>
      <c r="B35" s="6" t="n">
        <v>-5876</v>
      </c>
      <c r="C35" s="6" t="n">
        <v>-18565</v>
      </c>
    </row>
    <row r="36" spans="1:3">
      <c r="A36" s="4" t="s">
        <v>150</v>
      </c>
      <c r="B36" s="6" t="n">
        <v>449</v>
      </c>
      <c r="C36" s="6" t="n">
        <v>-4559</v>
      </c>
    </row>
    <row r="37" spans="1:3">
      <c r="A37" s="4" t="s">
        <v>151</v>
      </c>
      <c r="B37" s="6" t="n">
        <v>3086</v>
      </c>
      <c r="C37" s="6" t="n">
        <v>7645</v>
      </c>
    </row>
    <row r="38" spans="1:3">
      <c r="A38" s="4" t="s">
        <v>152</v>
      </c>
      <c r="B38" s="6" t="n">
        <v>3535</v>
      </c>
      <c r="C38" s="6" t="n">
        <v>3086</v>
      </c>
    </row>
    <row r="39" spans="1:3">
      <c r="A39" s="3" t="s">
        <v>153</v>
      </c>
    </row>
    <row r="40" spans="1:3">
      <c r="A40" s="4" t="s">
        <v>154</v>
      </c>
      <c r="B40" s="6" t="n">
        <v>6960</v>
      </c>
      <c r="C40" s="6" t="n">
        <v>5194</v>
      </c>
    </row>
    <row r="41" spans="1:3">
      <c r="A41" s="4" t="s">
        <v>155</v>
      </c>
      <c r="B41" s="7" t="n">
        <v>1190</v>
      </c>
      <c r="C41" s="7" t="n">
        <v>10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156</v>
      </c>
      <c r="B1" s="2" t="s">
        <v>1</v>
      </c>
    </row>
    <row r="2" spans="1:3">
      <c r="B2" s="2" t="s">
        <v>2</v>
      </c>
      <c r="C2" s="2" t="s">
        <v>32</v>
      </c>
    </row>
    <row r="3" spans="1:3">
      <c r="A3" s="3" t="s">
        <v>157</v>
      </c>
    </row>
    <row r="4" spans="1:3">
      <c r="A4" s="4" t="s">
        <v>123</v>
      </c>
      <c r="B4" s="7" t="n">
        <v>55655</v>
      </c>
      <c r="C4" s="7" t="n">
        <v>556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Balance Sheets</vt:lpstr>
      <vt:lpstr>Balance Sheets (Parenthetical)</vt:lpstr>
      <vt:lpstr>Statements of Income</vt:lpstr>
      <vt:lpstr>Statements of Changes in Stockh</vt:lpstr>
      <vt:lpstr>Statements of Changes in Stock6</vt:lpstr>
      <vt:lpstr>Statements of Cash Flows</vt:lpstr>
      <vt:lpstr>Statements of Cash Flows (Paren</vt:lpstr>
      <vt:lpstr>Summary of the Organization, De</vt:lpstr>
      <vt:lpstr>Investment Advisory Agreements</vt:lpstr>
      <vt:lpstr>Fair Value Measurement</vt:lpstr>
      <vt:lpstr>Investments</vt:lpstr>
      <vt:lpstr>Property and Equipment</vt:lpstr>
      <vt:lpstr>Management Contracts</vt:lpstr>
      <vt:lpstr>Bank Loan</vt:lpstr>
      <vt:lpstr>Income Taxes</vt:lpstr>
      <vt:lpstr>Earnings Per Share</vt:lpstr>
      <vt:lpstr>Commitments and Contingencies</vt:lpstr>
      <vt:lpstr>Concentration of Credit Risk</vt:lpstr>
      <vt:lpstr>New Accounting Standards</vt:lpstr>
      <vt:lpstr>Subsequent Events</vt:lpstr>
      <vt:lpstr>Summary of the Organization, 22</vt:lpstr>
      <vt:lpstr>Summary of the Organization, 23</vt:lpstr>
      <vt:lpstr>Fair Value Measurement (Tables)</vt:lpstr>
      <vt:lpstr>Investments (Tables)</vt:lpstr>
      <vt:lpstr>Property and Equipment (Tables)</vt:lpstr>
      <vt:lpstr>Bank Loan (Tables)</vt:lpstr>
      <vt:lpstr>Income Taxes (Tables)</vt:lpstr>
      <vt:lpstr>Earnings Per Share (Tables)</vt:lpstr>
      <vt:lpstr>Commitments and Contingencies (</vt:lpstr>
      <vt:lpstr>Summary of the Organization, 31</vt:lpstr>
      <vt:lpstr>Summary of the Organization, 32</vt:lpstr>
      <vt:lpstr>Summary of the Organization, 33</vt:lpstr>
      <vt:lpstr>Summary of the Organization, 34</vt:lpstr>
      <vt:lpstr>Investment Advisory Agreements </vt:lpstr>
      <vt:lpstr>Fair Value Measurement - Assets</vt:lpstr>
      <vt:lpstr>Investments - Trading Investmen</vt:lpstr>
      <vt:lpstr>Property and Equipment - Proper</vt:lpstr>
      <vt:lpstr>Property and Equipment - Additi</vt:lpstr>
      <vt:lpstr>Management Contracts - Addition</vt:lpstr>
      <vt:lpstr>Bank Loan - Additional Informat</vt:lpstr>
      <vt:lpstr>Bank Loan - Schedule of Note Ma</vt:lpstr>
      <vt:lpstr>Bank Loan - Future Amortization</vt:lpstr>
      <vt:lpstr>Income Taxes - Additional Infor</vt:lpstr>
      <vt:lpstr>Income Taxes - Summary of Recon</vt:lpstr>
      <vt:lpstr>Income Taxes - Provision for In</vt:lpstr>
      <vt:lpstr>Income Taxes - Principal Reason</vt:lpstr>
      <vt:lpstr>Income Taxes - Tax Effects of T</vt:lpstr>
      <vt:lpstr>Earnings Per Share - Computatio</vt:lpstr>
      <vt:lpstr>Earnings Per Share - Additional</vt:lpstr>
      <vt:lpstr>Commitments and Contingencies -</vt:lpstr>
      <vt:lpstr>Commitments and Contingencies52</vt:lpstr>
      <vt:lpstr>Concentration of Credit Risk - </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1T16:22:41Z</dcterms:created>
  <dcterms:modified xmlns:dcterms="http://purl.org/dc/terms/" xmlns:xsi="http://www.w3.org/2001/XMLSchema-instance" xsi:type="dcterms:W3CDTF">2016-12-01T16:22:41Z</dcterms:modified>
  <dc:title xmlns:dc="http://purl.org/dc/elements/1.1/">Untitled</dc:title>
  <dc:description xmlns:dc="http://purl.org/dc/elements/1.1/"/>
  <dc:subject xmlns:dc="http://purl.org/dc/elements/1.1/"/>
  <cp:keywords/>
  <cp:category/>
</cp:coreProperties>
</file>